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Disposition and Deconsolidation"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Stockholders' Equity (Deficit)"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Disposition and Deconsolidati_2" sheetId="20" state="visible" r:id="rId20"/>
    <sheet xmlns:r="http://schemas.openxmlformats.org/officeDocument/2006/relationships" name="Selected Balance Sheet Compon_2" sheetId="21" state="visible" r:id="rId21"/>
    <sheet xmlns:r="http://schemas.openxmlformats.org/officeDocument/2006/relationships" name="Stockholders' Equity (Deficit) " sheetId="22" state="visible" r:id="rId22"/>
    <sheet xmlns:r="http://schemas.openxmlformats.org/officeDocument/2006/relationships" name="Stock-Based Awards (Tables)" sheetId="23" state="visible" r:id="rId23"/>
    <sheet xmlns:r="http://schemas.openxmlformats.org/officeDocument/2006/relationships" name="Supplemental Cash Flow Inform_2" sheetId="24" state="visible" r:id="rId24"/>
    <sheet xmlns:r="http://schemas.openxmlformats.org/officeDocument/2006/relationships" name="Organization, Business Overvi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Disposition and Deconsolidati_3" sheetId="29" state="visible" r:id="rId29"/>
    <sheet xmlns:r="http://schemas.openxmlformats.org/officeDocument/2006/relationships" name="Disposition and Deconsolidati_4" sheetId="30" state="visible" r:id="rId30"/>
    <sheet xmlns:r="http://schemas.openxmlformats.org/officeDocument/2006/relationships" name="Disposition and Deconsolidati_5" sheetId="31" state="visible" r:id="rId31"/>
    <sheet xmlns:r="http://schemas.openxmlformats.org/officeDocument/2006/relationships" name="Selected Balance Sheet Compon_3" sheetId="32" state="visible" r:id="rId32"/>
    <sheet xmlns:r="http://schemas.openxmlformats.org/officeDocument/2006/relationships" name="Selected Balance Sheet Compon_4" sheetId="33" state="visible" r:id="rId33"/>
    <sheet xmlns:r="http://schemas.openxmlformats.org/officeDocument/2006/relationships" name="Selected Balance Sheet Compon_5" sheetId="34" state="visible" r:id="rId34"/>
    <sheet xmlns:r="http://schemas.openxmlformats.org/officeDocument/2006/relationships" name="Selected Balance Sheet Compon_6" sheetId="35" state="visible" r:id="rId35"/>
    <sheet xmlns:r="http://schemas.openxmlformats.org/officeDocument/2006/relationships" name="Related Party Transactions (Det"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Based Awards (Details Nar" sheetId="39" state="visible" r:id="rId39"/>
    <sheet xmlns:r="http://schemas.openxmlformats.org/officeDocument/2006/relationships" name="Stock-Based Awards - Summary of" sheetId="40" state="visible" r:id="rId40"/>
    <sheet xmlns:r="http://schemas.openxmlformats.org/officeDocument/2006/relationships" name="Stock-Based Awards - Schedule o" sheetId="41" state="visible" r:id="rId41"/>
    <sheet xmlns:r="http://schemas.openxmlformats.org/officeDocument/2006/relationships" name="Income Taxes (Details Narrative" sheetId="42" state="visible" r:id="rId42"/>
    <sheet xmlns:r="http://schemas.openxmlformats.org/officeDocument/2006/relationships" name="Supplemental Cash Flow Inform_3"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AgeX Therapeutics, Inc.</t>
        </is>
      </c>
    </row>
    <row r="5">
      <c r="A5" s="4" t="inlineStr">
        <is>
          <t>Entity Central Index Key</t>
        </is>
      </c>
      <c r="B5" s="4" t="inlineStr">
        <is>
          <t>000170859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3793508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3 Months Ended</t>
        </is>
      </c>
    </row>
    <row r="2">
      <c r="B2" s="2" t="inlineStr">
        <is>
          <t>Mar. 31, 2021</t>
        </is>
      </c>
    </row>
    <row r="3">
      <c r="A3" s="3" t="inlineStr">
        <is>
          <t>Balance Sheet Related Disclosures [Abstract]</t>
        </is>
      </c>
    </row>
    <row r="4">
      <c r="A4" s="4" t="inlineStr">
        <is>
          <t>Selected Balance Sheet Components</t>
        </is>
      </c>
      <c r="B4" s="4" t="inlineStr">
        <is>
          <t>4. Selected Balance Sheet Components Property and equipment, net At March 31, 2021 and December
31, 2020, property and equipment was comprised of the following (in thousands):
March 31, 2021 (unaudited) December 31, 2020
Equipment, furniture and fixtures $ 381 $ 381
Accumulated depreciation and amortization (381 ) (381 )
Property and equipment, net $ - $ - Depreciation and amortization
expense amounted to nil and $227,000 for the three months ended March 31, 2021 and 2020, respectively. Intangible assets, net At March 31, 2021 and December
31, 2020, intangible assets, primarily consisting of acquired in-process research and development and patents, and accumulated amortization
were as follows (in thousands):
March 31, 2021 (unaudited) (1) December 31, 2020
Intangible assets $ 1,312 $ 5,586
Accumulated amortization (344 ) (3,994 )
Total intangible assets, net $ 968 $ 1,592 AgeX recognized $33,000
in amortization expense of intangible assets, included in research and development expenses, for the three months ended March 31, 2021
and 2020. Amortization expense of intangible assets for discontinued operations for the three months ended March 31, 2021 and 2020 amounted
to $89,000 and $107,000.
(1) Reflects the effect of the LifeMap Deconsolidation. See Note 3. Accounts payable and accrued liabilities At March 31, 2021 and December
31, 2020, accounts payable and accrued liabilities were comprised of the following (in thousands):
March 31, 2021 (unaudited) (1) December 31, 2020
Accounts payable $ 370 $ 761
Accrued compensation 212 228
Accrued vendors and other expenses 616 667
Total accounts payable and accrued liabilities $ 1,198 $ 1,656
(1) Reflects the effect of the LifeMap Deconsolidation.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5. Related Party Transactions Transactions with Juvenescence On March 30, 2020, AgeX and Juvenescence
entered into a new Secured Convertible Facility Agreement (the “2020 Loan Agreement”) pursuant to which Juvenescence has agreed
to provide to AgeX an $8.0 million line of credit for a period of 18 months on substantially the same terms as the Loan Agreement described
below, except that (a) all loans to AgeX under the 2020 Loan Agreement in excess of an initial $500,000 advance are subject to Juvenescence’s
discretion, (b) AgeX may not draw more than $1 million in any single draw, (c) in lieu of accrued interest, AgeX issued to Juvenescence
28,500 shares of AgeX common stock when AgeX borrowed an aggregate of $3 million under the 2020 Loan Agreement, (d) AgeX will issue to
Juvenescence warrants to purchase shares of AgeX common stock (“New Warrants”) in amounts determined by the warrant formula
described below, (e) the Repayment Date for outstanding principal balance of the loan under the 2020 Loan Agreement will be March 30,
2023, (f) AgeX agreed to enter into a Security and Pledge Agreement (the “Security Agreement”) granting Juvenescence a security
interest in all of the assets of AgeX and AgeX’s subsidiaries ReCyte Therapeutics and Reverse Bioengineering, Inc. (the “Guarantor
Subsidiaries” or each a “Guarantor Subsidiary”) (g) the Guarantor Subsidiaries agreed to guarantee AgeX’s obligations
under the 2020 Loan Agreement, and (h) Juvenescence has the right to convert the principal amount of outstanding loans under the 2020
Loan Agreement into shares of AgeX common stock at the Market Price as defined in the 2020 Loan Agreement. Further, in addition to the
Events of Default described herein, additional Events of Default will arise under the 2020 Loan Agreement if (i) AgeX or any of the Guarantor
Subsidiaries sells, leases, licenses, consigns, transfers, or otherwise disposes of a material part of its assets other than inventory
in the ordinary course of business or certain intercompany transactions, or certain other limited permitted transactions, unless Juvenescence
approves, (ii) the security interests under the Security Agreement, if in effect, are not valid or perfected, or AgeX or a Guarantor Subsidiary
contests the validity of its obligations under the 2020 Loan Agreement or Security Agreement or other related agreement with Juvenescence,
or there is a loss, theft, damage or destruction of a material portion of the collateral, (iii) any representation, warranty, or other
statement made by AgeX or a Guarantor Subsidiary under the 2020 Loan Agreement is incomplete, untrue, incorrect, or misleading, or (iv)
AgeX or a Guarantor Subsidiary suspends or ceases to carry on all or a material part of its business or threatens to do so. On July 21, 2020, AgeX and Juvenescence
entered into an amendment to the 2020 Loan Agreement that waived (i) certain provisions requiring that, as a condition to the funding
of a third draw of funds, AgeX and the Guarantor Subsidiaries execute a Security Agreement and related documents pledging certain assets
as collateral, and (ii) certain provisions providing that the Guarantor Subsidiaries would guarantee AgeX’s obligations under the
2020 Loan Agreement, in each case subject to an acknowledgement by AgeX and the Guarantor Subsidiaries that Juvenescence may, in its discretion,
condition any advances under the 2020 Loan Agreement subsequent to the third draw of funds on the receipt of such collateral agreements
and guarantees. In addition, the 2020 Loan Agreement and the related Warrant Agreement were amended to place certain limits on the number
of shares that may be issued to Juvenescence upon conversion of outstanding loan amounts or exercise of the warrants, in order to comply
with applicable NYSE American listing requirements. During January 2021, AgeX borrowed
an additional $2.0 million under the 2020 Loan Agreement with Juvenescence. Through March 31, 2021,
AgeX drew a total of $7.5 million against the $8.0 million line of credit. AgeX may draw additional funds from time to time subject to
Juvenescence’s discretion, prior to the Repayment Date on March 30, 2023. AgeX may not draw down funds if
an “Event of Default” under the 2020 Loan Agreement has occurred and is continuing and AgeX may not draw down more than $1.0
million in any single draw. On August 13, 2019, AgeX and Juvenescence
entered into a Loan Facility Agreement (the “2019 Loan Agreement”) pursuant to which Juvenescence has provided to AgeX a $2.0
million line of credit for a period of 18 months. As of March 31, 2021, AgeX had drawn the full $2.0 million line of credit. In lieu of accrued interest, AgeX
issued to Juvenescence 19,000 shares of AgeX common stock, with an approximate value of $56,000, concurrently with the first draw down
of funds under the Loan Agreement. However, if AgeX fails to repay the loan when due, interest at the rate of 10% per annum, compounded
daily, will accrue on the unpaid balance from the date the payment was due.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7.5 million. Events of Default under the Loan
Agreement include: (i) AgeX fails to pay any amount in the manner and at the time provided in the Loan Agreement and the failure to pay
is not remedied within 10 business days; (ii) AgeX fails to perform any of its obligations under the Loan Agreement and if the failure
can be remedied it is not remedied to the satisfaction of Juvenescence within 10 business days after notice to AgeX; (iii) other indebtedness
for money borrowed in excess of $100,000 becomes due and payable or can be declared due and payable prior to its due date or if indebtedness
for money borrowed in excess of $25,000 is not paid when due; (iv) AgeX stops payment of its debts generally or discontinues its business
or becomes unable to pay its debts as they become due or enters into any arrangement with creditors generally, (v) AgeX becoming insolvent
or in liquidation or administration or other insolvency procedures, or a receiver, trustee or similar officer is appointed in respect
of all or any part of its assets and such appointment continues undischarged or unstayed for sixty days, (vi) it becomes illegal for AgeX
to perform its obligations under the Loan Agreement or any governmental permit, license, consent, exemption or similar requirement for
AgeX to perform its obligations under the Loan Agreement or to carry out its business is not obtained or ceases to remain in effect; (vii)
the issuance or levy of any judgment, writ, warrant of attachment or execution or similar process against all or any material part of
the property or assets of AgeX if such process is not released, vacated or fully bonded within sixty calendar days after its issue or
levy; (viii) any injunction, order or judgement of any court is entered or issued which in the opinion of Juvenescence materially and
adversely affects the ability of AgeX to carry out its business or to pay amounts owed to Juvenescence under the Loan Agreement, and (ix)
there is a change in AgeX’s financial condition that in the opinion of Juvenescence materially and adversely affects, or is likely
to so affect, its ability to perform any of its obligations under the Loan Agreement. As consideration for the line
of credit under the Loan Agreement, AgeX issued to Juvenescence warrants to purchase 150,000 shares of AgeX common stock. The exercise
price of the warrants is $2.60 per share, which was the volume weighted average price on the NYSE American (VWAP) of AgeX common stock
over the twenty trading days prior to the date the warrants were issued. The warrants will expire at 5:00 p.m. New York time three years
after the date of issue. The number of shares issuable upon exercise of the warrants and the exercise price per share are subject to adjustment
upon the occurrence of certain events such as a stock split or reverse split or combination of the common stock, stock dividend, recapitalization
or reclassification of the common stock, and similar events. The estimated value of these warrants was $236,000 which was determined in
accordance with the Black-Scholes option pricing model with inputs as specified in the relevant warrant agreement. On February 10, 2021, AgeX entered
into an amendment (the “Amendment”) to the 2019 Loan Agreement. The Amendment extends the maturity date of loans under the
2019 Loan Agreement to February 14, 2022 and increases the amount of the loan facility by $4.0 million. All loans in excess of the initial
$2.0 million under the 2019 Loan Agreement that AgeX previously borrowed are subject to Juvenescence’s discretion. Additional loans,
if made, will be in denominations of $1.0 million. No withdrawals were made against the $4.0 million
as of March 31, 2021. The Amendment also grants Juvenescence
the right to convert the principal amount of outstanding loans under the 2019 Loan Agreement, as amended, into shares of AgeX common stock
at the Market Price as defined in the Amendment. The Amendment places certain limits on the number of shares that may be issued upon conversion
of outstanding loan amounts by Juvenescence, or by AgeX under AgeX’s loan conversion rights, if under the rules of the NYSE American
or any other national securities exchange on which AgeX common stock may be listed, approval by AgeX stockholders would be required in
connection with the issuance of the shares. Under those limits (a) the number of shares of common stock that may be issued upon conversion
of any loan advance, at a conversion price that is lower than the market price of 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 AgeX will pay Juvenescence an
Origination Fee in the amount of $160,000 upon the earlier of the repayment of the loan by AgeX or the conversion of the loan balance
into AgeX common stock by Juvenescence or by AgeX. The Origination Fee will be paid in shares of AgeX common stock rather than cash if
AgeX exercises its right to convert the loan into shares of common stock, or if Juvenescence elects to convert the loan in shares of common
stock and elects to receive the Origination Fee in AgeX common stock. AgeX has entered into a Registration
Rights Agreement, as amended, to use commercially reasonable efforts to register the shares issuable under the Loan Agreement and New
Loan Agreement, the warrants issued pursuant to the 2019 Loan Agreement, the New Warrants, and the shares issuable upon the exercise of
those warrants, and shares issuable upon conversion of the loans under the 2019 Loan Agreement and 2020 Loan Agreement into common stock
(collectively, the “Registrable Securiti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 During January 2021 AgeX registered Registrable Securities consisting
of 19,695,746 shares of AgeX common stock. Since October 2018, AgeX’s
Chief Operating Officer (“COO”), who is also an employee of Juvenescence, is devoting a majority of his time to AgeX’s
operations. AgeX reimburses Juvenescence for his services on an agreed-upon fixed annual amount of approximately $280,000. As of March
31, 2021 and December 31, 2020, AgeX had approximately $71,000 payable to Juvenescence for COO services rendered, included in related
party payables, net,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6. Stockholders’ Equity (Deficit) Preferred Stock AgeX is authorized to issue up
to 5,000,000 shares of $0.0001 par value preferred stock. At March 31, 2021 there were no preferred shares issued and outstanding. Common Stock AgeX has 100,000,000 shares of
$0.0001 par value common stock authorized. At March 31, 2021 and December 31, 2020, there were 37,935,088 and 37,691,047 shares of AgeX
common stock issued and outstanding, respectively. Issuance and Sale of Warrants by AgeX Through March 31, 2021, as consideration
for $7.5 million in loans made to AgeX under the 2020 Loan Agreement, AgeX issued to Juvenescence warrants to purchase 3,362,098 shares
of AgeX common stock. AgeX also issued 28,500 shares of AgeX common stock upon receipt of funds from the loan draw made on July 27, 2020.
See Note 5. On August 13, 2019, in lieu of
accrued interest under the Loan Agreement, AgeX issued to Juvenescence 19,000 shares of AgeX common stock concurrently with the first
draw down of loan funds. Furthermore, as consideration for the line of credit under the Loan Agreement, AgeX issued to Juvenescence warrants
to purchase 150,000 shares of AgeX common stock. See Note 5. At-the-Market Offering Facility On January 8, 2021, AgeX entered
into a sales agreement with Chardan Capital Markets LLC (“Chardan”), relating to the sale of shares of AgeX common stock,
par value $0.0001 per share, through an at-the-market (“ATM”) offering as described in the prospectus supplement filed with
the Form S-3 which was declared effective by the SEC on January 29, 2021. In accordance with the terms of the sales agreement, AgeX may
offer and sell shares of AgeX common stock having an aggregate offering price of up to $12.6 million from time to time through Chardan,
acting as the sales agent. Through March 31, 2021, AgeX raised approximately $496,000 in gross proceeds through the sale of shares of
common stock under the ATM. Reconciliation of Changes in Stockholders’
Equity (Deficit) The following tables provide the
activity in stockholders’ equity (deficit) for the three months ended March 31, 2021 and 2020 (unaudited and in thousands):
Common Stock Accumulated Total
Number Par Additional Accumulated Noncontrolling Other Stockholders’
BALANCE AT DECEMBER 31, 2020 37,691 $ 4 $ 91,810 $ (97,073 ) $ (280 ) $ 143 $ (5,396 )
Issuance of common stock 242 - 475 - - - 475
Issuance of common stock upon vesting of restricted stock units, net of shares retired to pay employee’s taxes 2 - (3 ) - - - (3 )
Issuance of warrants - - 757 - - - 757
Stock-based compensation - - 182 - - - 182
Transactions with noncontrolling interests – LifeMap Sciences - - (269 ) - 269 - -
Deconsolidation of LifeMap Sciences - - 143 - (22 ) (143 ) (22 )
Net loss - - - (2,088 ) (8 ) - (2,096 )
BALANCE AT MARCH 31, 2021 37,935 $ 4 $ 93,095 $ (99,161 ) $ (41 ) $ - $ (6,103 )
Common Stock Accumulated Total
Number Par Additional Accumulated Noncontrolling Other Stockholders’
BALANCE AT DECEMBER 31, 2019 37,649 $ 4 $ 88,353 $ (86,208 ) $ 399 $ 69 $ 2,617
Issuance of common stock upon vesting of restricted stock units, net of shares retired to pay employee’s taxes 7 - (5 ) - - - (5 )
Stock-based compensation - - 260 - - 260
Foreign currency translation adjustment - - - - - (25 ) (25 )
Net loss - - - (3,187 ) (35 ) - (3,222 )
BALANCE AT MARCH 31, 2020 37,656 $ 4 $ 88,608 $ (89,395 ) $ 364 $ 44 $ (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1</t>
        </is>
      </c>
    </row>
    <row r="3">
      <c r="A3" s="3" t="inlineStr">
        <is>
          <t>Share-based Payment Arrangement [Abstract]</t>
        </is>
      </c>
    </row>
    <row r="4">
      <c r="A4" s="4" t="inlineStr">
        <is>
          <t>Stock-Based Awards</t>
        </is>
      </c>
      <c r="B4" s="4" t="inlineStr">
        <is>
          <t>7. Stock-Based Awards Equity Incentive Plan Awards AgeX has an Equity Incentive Plan
(the “Plan”) under which a maximum of 4,000,000 shares of common stock are available for the grant of stock options, the sale
of restricted stock, the settlement of restricted stock units, and the grant of stock appreciation rights. The Plan also permits AgeX
to issue such other securities as its Board of Directors or the Compensation Committee administering the Plan may determine. A summary of AgeX stock option
activity under the Plan and related information follows (in thousands, except weighted average exercise price):
Shares Number Number Weighted
December 31, 2020 1,046 2,854 28 $ 2.51
Options forfeited 14 (14 ) - 3.00
Restricted stock units vested - - (3 ) -
March 31, 2021 1,060 2,840 25 $ 2.51
Options exercisable at March 31, 2021 2,035 $ 2.61 There have been no exercises of
stock options to date. Stock-based Compensation Expense The fair value of each option
award is estimated on the date of grant using a Black-Scholes option pricing model applying the weighted-average assumptions including
expected life, risk-free interest rates, volatility, and dividend yield. No stock options were granted under the Plan during the three
months ended March 31, 2021 and 2020. Operating expenses include stock-based
compensation expense as follows (unaudited and in thousands):
Three Months Ended
2021 2020
Research and development $ 16 $ 33
General and administrative 162 220
Total stock-based compensation expense – continued operations $ 178 $ 253 Stock-based compensation expense
recognized under discontinued operations for the three months ended March 31, 2021 and 2020 amounted to $4,000 and $7,000, respectively.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geX conducts business. Beginning in 2018, the 2017 Tax
Cuts and Jobs Act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20, AgeX’s foreign entity operated at a book loss, however, for GILTI,
US tax laws are applied to the foreign activity, as a result there was an immaterial inclusion amount. For the three months ended March
31, 2021, AgeX’s foreign entity operated at a loss, therefore no GILTI was included in income for the first quarter of 2021.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For the three months ended March
31, 2021, AgeX experienced a domestic loss from continuing operations and a foreign loss; therefore, no income tax provision was recorded
for the three months ended March 31, 2021. The sale of LifeMap Sciences was
a taxable transaction to AgeX, however no income tax is due as the transaction resulted in a taxable loss primarily due to AgeX's tax
basis in the subsidiary. Due to losses incurred for all
periods presented, AgeX did not record a domestic provision or benefit for income taxes. A valuation allowance is provided when it is
more likely than not that some portion of the deferred tax assets will not be realized. AgeX established a full valuation allowance for
all of its domestic deferred tax assets for all periods presented due to the uncertainty of realizing future tax benefits from its net
operating loss carryforwards and othe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9. Supplemental Cash Flow Information Non-cash investing and financing
transactions presented separately from the condensed consolidated statements of cash flows for the three months ended March 31, 2021 and
2020 are as follows (unaudited and in thousands):
Three Months Ended
2021 2020
Supplemental disclosures of non-cash investing and financing activities:
Cash paid during the period for interest $ 7 $ 7
Issuance of common stock upon vesting of restricted stock units (Note 6) $ 6 $ 11
Issuance of warrants for debt issuance $ 75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ease Agreement On April 2, 2019, the term of
a sublease that AgeX entered into during March 2019 (the “AgeX Lease”) went into effect for an office and research facility
(the “Alameda Facility”) comprising approximately 23,911 square feet of space in a building in an office and research park
at 965 Atlantic Avenue, Alameda, California that served as AgeX’s principal offices and research laboratory. Base monthly rent was
$35,866.50 for the initial 12 months of the sublease term and then increased to $36,942.50. In addition, AgeX paid real property taxes,
insurance and operating expenses pertaining to the building in which the Alameda Facility is located. The AgeX Lease expired on December
31, 2020. In connection with the AgeX Lease,
as of December 31, 2019, AgeX incurred $436,000 in tenant improvement expenses that it funded and completed in November 2019. This amount
was fully amortized and written off upon lease termination as of December 31, 2020. Subleases During 2019, AgeX, as a sublessor,
entered into sublease agreements (the “AgeX Subleases”) with unrelated parties (the “Sublessees”) to lease approximately
11,121 square feet of space at AgeX’s Alameda Facility. The first Sublessee paid AgeX $3,088.50 per month and the second Sublessee
paid AgeX $15,405.40 per month for the first twelve months of the AgeX Sublease and $16,311.60 per month for the remaining duration of
the AgeX Subleases. The AgeX Subleases expired on December 31, 2020. Office Lease Agreement Effective January 1, 2021, AgeX
relocated its principal offices to 1101 Marina Village Parkway, Suite 201, Alameda, California following the December 31, 2020 expiration
of the Alameda Lease. AgeX’s new office occupies 135 square feet of leased space in a building located in an office and research
park. Base monthly rent is $947 for the one year lease term and also covers office furniture rental, janitorial services, utilities and
internet service. ASC 842 AgeX adopted ASC 842 in 2019.
AgeX recorded a right-of-use asset of $726,000 and a right-of-use liability for the same amount for the AgeX Lease in April 2019, which
is considered a noncash investing activity. The right-of-use asset and right-of-use lease liability were fully amortized and written off
as of December 31, 2020 upon termination of the AgeX Lease. There were no future minimum lease
commitments as of March 31, 2021.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Office and laboratory leases will
also generally indemnify the lessor with respect to certain matters that may arise during the term of the lease. The sales agreement between
AgeX and Chardan also includes indemnification provisions pursuant to which the parties have agreed to indemnify each other from certain
liabilities that could arise from the offer and sale of AgeX common stock through the ATM facility, including liabilities under the Securities
Act. The term of these indemnification obligations will generally continue in effect after the termination or expiration of the particular
research, development, services, license, or lea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to date. PPP Loan On April 13, 2020, AgeX obtained
a loan in the amount of $432,952 from Axos Bank (the “Bank”) under the Paycheck Protection Program (the “PPP Loan”).
The PPP loan will bear interest at a rate of 1% per annum. No payments will be due on the PPP loan during a six month deferral period
commencing on the date of the promissory note. Commencing one month after the expiration of the deferral period, and continuing on the
same day of each month thereafter until the maturity date of the PPP loan, monthly payments of principal and interest will be due, in
an amount required to fully amortize the principal amount outstanding on the PPP loan by the maturity date. The maturity date is April
13, 2022. The principal amount of the PPP
loan was subject to forgiveness under the PPP to the extent of PPP loan proceeds that were used to pay expense permitted by the PPP, including
payroll, rent, and utilities during the time frame permitted by the PPP. On February 19, 2021, the PPP loan was forgiven in full. On December 27, 2020, the Consolidated
Appropriations Act, 2021 (CAA) was signed into law, retroactively allowing a federal deduction of the expenses that gave rise to the PPP
loan forgiveness. California does not allow a deduction for these expenses for publicly traded companies. An analysis has been performed
through March 31, 2021 and the appropriate expenses have been disallowed for California income tax purposes, as a result, we do not expect
any material changes. Notice of Delisting 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 On April 15, 2021 AgeX regained
compliance with all of the Exchange’s continued listing standards set forth in Part 10 of the Exchange Company Guide. Specially,
the Exchange has resolved the continued listing deficiency with respect to Section 1003(a)(i) of the Exchange Company Guide. AgeX however
will be subject to normal continued listing monitoring. If AgeX is again determined to be below any of the continued listing standards
within 12 months of April 15, 2021, the Exchange may take action, including truncating the compliance procedures described in Section
1009 of the Exchange Company Guide or immediately initiating delisting proceedings. AgeX intends to make arrangements
to have its common stock quoted on the OTC Bulletin Board if its common stock is delisted from the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Additional Draws under the 2019 Loan Agreement
as Amended in February 2021 On April 23, 2021, AgeX borrowed
an additional $500,000 under the Amended 2019 Loan Agreement with Juvenescence. The outstanding principal balance of the loans under the
Amended 2019 Loan Agreement will become due and payable on the Repayment Date on February 1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March 31, 2021, due to the deconsolidation of LifeMap Sciences on March 15, 2021. LifeMap
Sciences’ consolidated financial statements and consolidated results of operations AgeX’s
unaudited consolidated statements of operations for the three months ended March 31, 2021 include LifeMap Sciences’ consolidated
results for the period through March 15, 2021 rather than the day immediately preceding the deconsolidation due to the conversion of $1,761,296
of LifeMap Sciences’ indebtedness to AgeX into shares of LifeMap Sciences common stock on March 15, 2021 followed by the completion
of the cash-out merger on the same day. For the three months ended March 31, 2020, AgeX’s unaudited consolidated results include
LifeMap Sciences’ consolidated results for the full period presented. AgeX
has one operating subsidiary, ReCyte Therapeutics, Inc. (“ReCyte”). ReCyte is an early stage pre-clinical research and development
company involved in stem cell-derived endothelial and cardiovascular related progenitor cells for the treatment of vascular disorders
and ischemic conditions. AgeX owns 94.8% of the outstanding capital stock of ReCyte. All material intercompany accounts and transactions
have been eliminated in consolidation.</t>
        </is>
      </c>
    </row>
    <row r="5">
      <c r="A5" s="4" t="inlineStr">
        <is>
          <t>Revenue Recognition</t>
        </is>
      </c>
      <c r="B5" s="4" t="inlineStr">
        <is>
          <t>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has licensed
from third parties the databases and software it commercializes and has a contractual obligation to pay royalties to the licensor on subscriptions
sold. These costs were included in operating loss from discontinued operations on the consolidated statements of operations when the cash
is received and the royalty obligation is incurred as the royalty payments do not qualify for capitalization of costs to fulfill a contract
under ASC 340-40, Other Assets and Deferred Costs - Contracts with Customers For the period three months ended
March 31, 2021 and 2020, LifeMap Sciences recognized $267,000 and $338,000, respectively in subscription and advertisement revenues which
are included in operating loss from discontinued operations. The LifeMap Sciences revenues for the three months ended March 31, 2021 are
for revenues earned through March 15, 2021. As a result of the LifeMap Deconsolidation, AgeX does not expect to earn subscription and
advertising revenues in subsequent accounting periods. See Note 3 for further information on the disposition and deconsolidation of LifeMap
Sciences. Grant revenues – Research and Development Arrangements In September 2018, AgeX was awarded
a grant of up to approximately $225,000 from the National Institutes of Health (NIH). The NIH grant provided funding for continued development
of AgeX technologies for treating osteoporosis. Grant funds were made available by the NIH as allowable expenses were incurred. For the
three month ended 2020, AgeX incurred approximately $25,000, of allowable expenses under the NIH grant and recognized a corresponding
amount of grant revenues. As of March 31, 2020, AgeX expended the full amount available under the grant. On April 8, 2020, AgeX was awarded
a grant of up to approximately $386,000 from the NIH. The NIH grant provides funding for continued development of AgeX’s technologies
for treating stroke. The grant funds will be made available by the NIH to AgeX as allowable expenses are incurred. For the three months
ended March 31, 2021 and 2020, AgeX incurred approximately $46,000 and $61,000, respectively, of allowable expenses under the NIH grant
and recognized a corresponding amount of grant revenues. Arrangements with multiple
performance obligations –</t>
        </is>
      </c>
    </row>
    <row r="6">
      <c r="A6" s="4" t="inlineStr">
        <is>
          <t>Research and Development</t>
        </is>
      </c>
      <c r="B6" s="4" t="inlineStr">
        <is>
          <t>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t>
        </is>
      </c>
    </row>
    <row r="7">
      <c r="A7" s="4" t="inlineStr">
        <is>
          <t>General and Administrative</t>
        </is>
      </c>
      <c r="B7" s="4" t="inlineStr">
        <is>
          <t>General and administrative General and administrative expenses
consist primarily of compensation and related benefits, including stock-based compensation, for executive and corporate personnel, and
professional and consulting fees.</t>
        </is>
      </c>
    </row>
    <row r="8">
      <c r="A8" s="4" t="inlineStr">
        <is>
          <t>Basic and Diluted Net Loss Per Share Attributable to Common Stockholders</t>
        </is>
      </c>
      <c r="B8" s="4" t="inlineStr">
        <is>
          <t>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months ended March
31,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Three Months Ended March 31,
2021 2020
Stock options 2,851 2,846
Warrants (1) 3,431 150
Restricted stock units 27 47
(1) AgeX issued Juvenescence warrants to purchase 3,512,098 shares of AgeX common stock as consideration for the line of credit under the Loan Agreements discussed in Note 5.</t>
        </is>
      </c>
    </row>
    <row r="9">
      <c r="A9" s="4" t="inlineStr">
        <is>
          <t>Leases</t>
        </is>
      </c>
      <c r="B9" s="4" t="inlineStr">
        <is>
          <t>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10).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This lease is not subject to ASC 842.</t>
        </is>
      </c>
    </row>
    <row r="10">
      <c r="A10" s="4" t="inlineStr">
        <is>
          <t>Reclassifications</t>
        </is>
      </c>
      <c r="B10" s="4" t="inlineStr">
        <is>
          <t xml:space="preserve">Reclassifications Certain reclassifications have
been made to the prior years’ consolidated financial statements to conform to current year presentation of discontinued operations.
Certain financial information is presented on a rounded basis, which may cause minor differences. </t>
        </is>
      </c>
    </row>
    <row r="11">
      <c r="A11" s="4" t="inlineStr">
        <is>
          <t>Recently Adopted Accounting Pronouncement</t>
        </is>
      </c>
      <c r="B11" s="4" t="inlineStr">
        <is>
          <t>Recently adopted accounting pronouncement In December 2019, the FASB issued
ASU 2019-12, Income Taxes (Topic 740): Simplifying the Accounting for Income Taxes</t>
        </is>
      </c>
    </row>
    <row r="12">
      <c r="A12" s="4" t="inlineStr">
        <is>
          <t>Recently Issued Accounting Pronouncements Not Yet Adopted</t>
        </is>
      </c>
      <c r="B12" s="4" t="inlineStr">
        <is>
          <t>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0. On August 5, 2020, the FASB issued
ASU No. 2020-06, Debt - Debt with Conversion and Other Options (Subtopic 470-20) and Derivatives and Hedging - Contracts in Entity’s
Own Equity (Subtopic 815-40)</t>
        </is>
      </c>
    </row>
    <row r="13">
      <c r="A13" s="4" t="inlineStr">
        <is>
          <t>CARES Act</t>
        </is>
      </c>
      <c r="B13" s="4" t="inlineStr">
        <is>
          <t>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10, AgeX has obtained
a loan under the Paycheck Protection Program under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The following weighted average
common stock equivalents were excluded from the computation of diluted net loss per share of common stock for the periods presented because
including them would have been antidilutive (unaudited and in thousands):
Three Months Ended March 31,
2021 2020
Stock options 2,851 2,846
Warrants (1) 3,431 150
Restricted stock units 27 47
(1) AgeX issued Juvenescence warrants to purchase 3,512,098 shares of AgeX common stock as consideration for the line of credit under the Loan Agreements discussed in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Condensed Consolidated Balance Sheets - USD ($)</t>
        </is>
      </c>
      <c r="B1" s="2" t="inlineStr">
        <is>
          <t>Mar. 31, 2021</t>
        </is>
      </c>
      <c r="D1" s="2" t="inlineStr">
        <is>
          <t>Dec. 31, 2020</t>
        </is>
      </c>
    </row>
    <row r="2">
      <c r="A2" s="3" t="inlineStr">
        <is>
          <t>CURRENT ASSETS</t>
        </is>
      </c>
    </row>
    <row r="3">
      <c r="A3" s="4" t="inlineStr">
        <is>
          <t>Cash and cash equivalents</t>
        </is>
      </c>
      <c r="B3" s="6" t="n">
        <v>809000</v>
      </c>
      <c r="D3" s="6" t="n">
        <v>527000</v>
      </c>
    </row>
    <row r="4">
      <c r="A4" s="4" t="inlineStr">
        <is>
          <t>Accounts and grants receivable, net</t>
        </is>
      </c>
      <c r="B4" s="5" t="n">
        <v>48000</v>
      </c>
      <c r="D4" s="5" t="n">
        <v>326000</v>
      </c>
    </row>
    <row r="5">
      <c r="A5" s="4" t="inlineStr">
        <is>
          <t>Prepaid expenses and other current assets</t>
        </is>
      </c>
      <c r="B5" s="5" t="n">
        <v>1285000</v>
      </c>
      <c r="D5" s="5" t="n">
        <v>1430000</v>
      </c>
    </row>
    <row r="6">
      <c r="A6" s="4" t="inlineStr">
        <is>
          <t>Total current assets</t>
        </is>
      </c>
      <c r="B6" s="5" t="n">
        <v>2142000</v>
      </c>
      <c r="D6" s="5" t="n">
        <v>2283000</v>
      </c>
    </row>
    <row r="7">
      <c r="A7" s="4" t="inlineStr">
        <is>
          <t>Deposits and other long-term assets</t>
        </is>
      </c>
      <c r="B7" s="5" t="n">
        <v>50000</v>
      </c>
      <c r="D7" s="5" t="n">
        <v>50000</v>
      </c>
    </row>
    <row r="8">
      <c r="A8" s="4" t="inlineStr">
        <is>
          <t>Intangible assets, net</t>
        </is>
      </c>
      <c r="B8" s="5" t="n">
        <v>968000</v>
      </c>
      <c r="D8" s="5" t="n">
        <v>1592000</v>
      </c>
    </row>
    <row r="9">
      <c r="A9" s="4" t="inlineStr">
        <is>
          <t>TOTAL ASSETS</t>
        </is>
      </c>
      <c r="B9" s="5" t="n">
        <v>3160000</v>
      </c>
      <c r="D9" s="5" t="n">
        <v>3925000</v>
      </c>
    </row>
    <row r="10">
      <c r="A10" s="3" t="inlineStr">
        <is>
          <t>CURRENT LIABILITIES</t>
        </is>
      </c>
    </row>
    <row r="11">
      <c r="A11" s="4" t="inlineStr">
        <is>
          <t>Accounts payable and accrued liabilities</t>
        </is>
      </c>
      <c r="B11" s="5" t="n">
        <v>1198000</v>
      </c>
      <c r="C11" s="4" t="inlineStr">
        <is>
          <t>[1]</t>
        </is>
      </c>
      <c r="D11" s="5" t="n">
        <v>1656000</v>
      </c>
    </row>
    <row r="12">
      <c r="A12" s="4" t="inlineStr">
        <is>
          <t>Loan due to Juvenescence, net of debt issuance cost, current portion</t>
        </is>
      </c>
      <c r="B12" s="5" t="n">
        <v>2020000</v>
      </c>
      <c r="D12" s="5" t="n">
        <v>1960000</v>
      </c>
    </row>
    <row r="13">
      <c r="A13" s="4" t="inlineStr">
        <is>
          <t>Related party payables, net</t>
        </is>
      </c>
      <c r="B13" s="5" t="n">
        <v>71000</v>
      </c>
      <c r="D13" s="5" t="n">
        <v>71000</v>
      </c>
    </row>
    <row r="14">
      <c r="A14" s="4" t="inlineStr">
        <is>
          <t>Deferred revenues, current portion</t>
        </is>
      </c>
      <c r="B14" s="4" t="inlineStr">
        <is>
          <t xml:space="preserve"> </t>
        </is>
      </c>
      <c r="D14" s="5" t="n">
        <v>275000</v>
      </c>
    </row>
    <row r="15">
      <c r="A15" s="4" t="inlineStr">
        <is>
          <t>Paycheck Protection Program Loan</t>
        </is>
      </c>
      <c r="B15" s="4" t="inlineStr">
        <is>
          <t xml:space="preserve"> </t>
        </is>
      </c>
      <c r="D15" s="5" t="n">
        <v>436000</v>
      </c>
    </row>
    <row r="16">
      <c r="A16" s="4" t="inlineStr">
        <is>
          <t>Insurance premium liability and other current liabilities</t>
        </is>
      </c>
      <c r="B16" s="5" t="n">
        <v>640000</v>
      </c>
      <c r="D16" s="5" t="n">
        <v>959000</v>
      </c>
    </row>
    <row r="17">
      <c r="A17" s="4" t="inlineStr">
        <is>
          <t>Total current liabilities</t>
        </is>
      </c>
      <c r="B17" s="5" t="n">
        <v>3929000</v>
      </c>
      <c r="D17" s="5" t="n">
        <v>5357000</v>
      </c>
    </row>
    <row r="18">
      <c r="A18" s="4" t="inlineStr">
        <is>
          <t>Loan due to Juvenescence, net of debt issuance cost, net of current portion</t>
        </is>
      </c>
      <c r="B18" s="5" t="n">
        <v>5334000</v>
      </c>
      <c r="D18" s="5" t="n">
        <v>3900000</v>
      </c>
    </row>
    <row r="19">
      <c r="A19" s="4" t="inlineStr">
        <is>
          <t>Deferred revenues, net of current portion</t>
        </is>
      </c>
      <c r="B19" s="4" t="inlineStr">
        <is>
          <t xml:space="preserve"> </t>
        </is>
      </c>
      <c r="D19" s="5" t="n">
        <v>64000</v>
      </c>
    </row>
    <row r="20">
      <c r="A20" s="4" t="inlineStr">
        <is>
          <t>TOTAL LIABILITIES</t>
        </is>
      </c>
      <c r="B20" s="5" t="n">
        <v>9263000</v>
      </c>
      <c r="D20" s="5" t="n">
        <v>9321000</v>
      </c>
    </row>
    <row r="21">
      <c r="A21" s="3" t="inlineStr">
        <is>
          <t>STOCKHOLDERS' DEFICIT</t>
        </is>
      </c>
    </row>
    <row r="22">
      <c r="A22" s="4" t="inlineStr">
        <is>
          <t>Preferred stock, $0.0001 par value, authorized 5,000 shares; none issued and outstanding as of March 31, 2021 and December 31, 2020</t>
        </is>
      </c>
      <c r="B22" s="4" t="inlineStr">
        <is>
          <t xml:space="preserve"> </t>
        </is>
      </c>
      <c r="D22" s="4" t="inlineStr">
        <is>
          <t xml:space="preserve"> </t>
        </is>
      </c>
    </row>
    <row r="23">
      <c r="A23" s="4" t="inlineStr">
        <is>
          <t>Common stock, $0.0001 par value, 100,000 shares authorized; and 37,935 and 37,691 shares issued and outstanding as of March 31, 2021 and December 31, 2020, respectively</t>
        </is>
      </c>
      <c r="B23" s="5" t="n">
        <v>4000</v>
      </c>
      <c r="D23" s="5" t="n">
        <v>4000</v>
      </c>
    </row>
    <row r="24">
      <c r="A24" s="4" t="inlineStr">
        <is>
          <t>Additional paid-in capital</t>
        </is>
      </c>
      <c r="B24" s="5" t="n">
        <v>93095000</v>
      </c>
      <c r="D24" s="5" t="n">
        <v>91810000</v>
      </c>
    </row>
    <row r="25">
      <c r="A25" s="4" t="inlineStr">
        <is>
          <t>Accumulated other comprehensive income</t>
        </is>
      </c>
      <c r="B25" s="4" t="inlineStr">
        <is>
          <t xml:space="preserve"> </t>
        </is>
      </c>
      <c r="D25" s="5" t="n">
        <v>143000</v>
      </c>
    </row>
    <row r="26">
      <c r="A26" s="4" t="inlineStr">
        <is>
          <t>Accumulated deficit</t>
        </is>
      </c>
      <c r="B26" s="5" t="n">
        <v>-99161000</v>
      </c>
      <c r="D26" s="5" t="n">
        <v>-97073000</v>
      </c>
    </row>
    <row r="27">
      <c r="A27" s="4" t="inlineStr">
        <is>
          <t>AgeX Therapeutics, Inc. stockholders' deficit</t>
        </is>
      </c>
      <c r="B27" s="5" t="n">
        <v>-6062000</v>
      </c>
      <c r="D27" s="5" t="n">
        <v>-5116000</v>
      </c>
    </row>
    <row r="28">
      <c r="A28" s="4" t="inlineStr">
        <is>
          <t>Noncontrolling interest</t>
        </is>
      </c>
      <c r="B28" s="5" t="n">
        <v>-41000</v>
      </c>
      <c r="D28" s="5" t="n">
        <v>-280000</v>
      </c>
    </row>
    <row r="29">
      <c r="A29" s="4" t="inlineStr">
        <is>
          <t>Total stockholders' deficit</t>
        </is>
      </c>
      <c r="B29" s="5" t="n">
        <v>-6103000</v>
      </c>
      <c r="D29" s="5" t="n">
        <v>-5396000</v>
      </c>
    </row>
    <row r="30">
      <c r="A30" s="4" t="inlineStr">
        <is>
          <t>TOTAL LIABILITIES AND STOCKHOLDERS' DEFICIT</t>
        </is>
      </c>
      <c r="B30" s="6" t="n">
        <v>3160000</v>
      </c>
      <c r="D30" s="6" t="n">
        <v>3925000</v>
      </c>
    </row>
    <row r="31"/>
    <row r="32">
      <c r="A32" s="4" t="inlineStr">
        <is>
          <t>[1]</t>
        </is>
      </c>
      <c r="B32" s="4" t="inlineStr">
        <is>
          <t>Reflects the effect of the LifeMap Deconsolidation. See Note 3.</t>
        </is>
      </c>
    </row>
  </sheetData>
  <mergeCells count="3">
    <mergeCell ref="B1:C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and Deconsolidation of LifeMap Sciences (Tables)</t>
        </is>
      </c>
      <c r="B1" s="2" t="inlineStr">
        <is>
          <t>3 Months Ended</t>
        </is>
      </c>
    </row>
    <row r="2">
      <c r="B2" s="2" t="inlineStr">
        <is>
          <t>Mar. 31, 2021</t>
        </is>
      </c>
    </row>
    <row r="3">
      <c r="A3" s="3" t="inlineStr">
        <is>
          <t>Insurance [Abstract]</t>
        </is>
      </c>
    </row>
    <row r="4">
      <c r="A4" s="4" t="inlineStr">
        <is>
          <t>Schedule of Discontinued Operations</t>
        </is>
      </c>
      <c r="B4" s="4" t="inlineStr">
        <is>
          <t>The following table presents the
operating results of LifeMap Sciences that have been treated as discontinued operations for the periods presented (unaudited and in thousands):
Three Months Ended
March 31, 2021 March 31, 2020
Net revenues $ 277 $ 426
Costs, operating and other expenses (380 ) (615 )
Loss from discontinued operations (103 ) (189 )
Net loss from discontinued operations attributable to noncontrolling interest 7 35
Loss from discontinued operations (1) $ (96 ) $ (154 )
(1) Does not include $106,000 gain on the deconsolidation of LifeMap Sciences recognized by AgeX. When dispositions occur in the normal course of business, gains or losses on the sale of such businesses or assets are recognized in the income statement line item Net (gain) loss on sales of businesses a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lected 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 xml:space="preserve">At March 31, 2021 and December
31, 2020, property and equipment was comprised of the following (in thousands):
March 31, 2021 (unaudited) December 31, 2020
Equipment, furniture and fixtures $ 381 $ 381
Accumulated depreciation and amortization (381 ) (381 )
Property and equipment, net $ - $ - </t>
        </is>
      </c>
    </row>
    <row r="5">
      <c r="A5" s="4" t="inlineStr">
        <is>
          <t>Schedule of Intangible Assets, Net</t>
        </is>
      </c>
      <c r="B5" s="4" t="inlineStr">
        <is>
          <t xml:space="preserve">At March 31, 2021 and December
31, 2020, intangible assets, primarily consisting of acquired in-process research and development and patents, and accumulated amortization
were as follows (in thousands):
March 31, 2021 (unaudited) (1) December 31, 2020
Intangible assets $ 1,312 $ 5,586
Accumulated amortization (344 ) (3,994 )
Total intangible assets, net $ 968 $ 1,592 </t>
        </is>
      </c>
    </row>
    <row r="6">
      <c r="A6" s="4" t="inlineStr">
        <is>
          <t>Schedule of Accounts Payable and Accrued Liabilities</t>
        </is>
      </c>
      <c r="B6" s="4" t="inlineStr">
        <is>
          <t>At March 31, 2021 and December
31, 2020, accounts payable and accrued liabilities were comprised of the following (in thousands):
March 31, 2021 (unaudited) (1) December 31, 2020
Accounts payable $ 370 $ 761
Accrued compensation 212 228
Accrued vendors and other expenses 616 667
Total accounts payable and accrued liabilities $ 1,198 $ 1,656
(1) Reflects the effect of the LifeMap Deconsolidation.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ummary of Reconciliation Changes in Stockholders' Equity</t>
        </is>
      </c>
      <c r="B4" s="4" t="inlineStr">
        <is>
          <t>The following tables provide the
activity in stockholders’ equity (deficit) for the three months ended March 31, 2021 and 2020 (unaudited and in thousands):
Common Stock Accumulated Total
Number Par Additional Accumulated Noncontrolling Other Stockholders’
BALANCE AT DECEMBER 31, 2020 37,691 $ 4 $ 91,810 $ (97,073 ) $ (280 ) $ 143 $ (5,396 )
Issuance of common stock 242 - 475 - - - 475
Issuance of common stock upon vesting of restricted stock units, net of shares retired to pay employee’s taxes 2 - (3 ) - - - (3 )
Issuance of warrants - - 757 - - - 757
Stock-based compensation - - 182 - - - 182
Transactions with noncontrolling interests – LifeMap Sciences - - (269 ) - 269 - -
Deconsolidation of LifeMap Sciences - - 143 - (22 ) (143 ) (22 )
Net loss - - - (2,088 ) (8 ) - (2,096 )
BALANCE AT MARCH 31, 2021 37,935 $ 4 $ 93,095 $ (99,161 ) $ (41 ) $ - $ (6,103 )
Common Stock Accumulated Total
Number Par Additional Accumulated Noncontrolling Other Stockholders’
BALANCE AT DECEMBER 31, 2019 37,649 $ 4 $ 88,353 $ (86,208 ) $ 399 $ 69 $ 2,617
Issuance of common stock upon vesting of restricted stock units, net of shares retired to pay employee’s taxes 7 - (5 ) - - - (5 )
Stock-based compensation - - 260 - - 260
Foreign currency translation adjustment - - - - - (25 ) (25 )
Net loss - - - (3,187 ) (35 ) - (3,222 )
BALANCE AT MARCH 31, 2020 37,656 $ 4 $ 88,608 $ (89,395 ) $ 364 $ 44 $ (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AgeX stock option
activity under the Plan and related information follows (in thousands, except weighted average exercise price):
Shares Number Number Weighted
December 31, 2020 1,046 2,854 28 $ 2.51
Options forfeited 14 (14 ) - 3.00
Restricted stock units vested - - (3 ) -
March 31, 2021 1,060 2,840 25 $ 2.51
Options exercisable at March 31, 2021 2,035 $ 2.61 </t>
        </is>
      </c>
    </row>
    <row r="5">
      <c r="A5" s="4" t="inlineStr">
        <is>
          <t>Schedule of Stock Based Compensation Expense</t>
        </is>
      </c>
      <c r="B5" s="4" t="inlineStr">
        <is>
          <t xml:space="preserve">Operating expenses include stock-based
compensation expense as follows (unaudited and in thousands):
Three Months Ended
2021 2020
Research and development $ 16 $ 33
General and administrative 162 220
Total stock-based compensation expense – continued operations $ 178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Non-cash Investing and Financing Transactions</t>
        </is>
      </c>
      <c r="B4" s="4" t="inlineStr">
        <is>
          <t xml:space="preserve">Non-cash investing and financing
transactions presented separately from the condensed consolidated statements of cash flows for the three months ended March 31, 2021 and
2020 are as follows (unaudited and in thousands):
Three Months Ended
2021 2020
Supplemental disclosures of non-cash investing and financing activities:
Cash paid during the period for interest $ 7 $ 7
Issuance of common stock upon vesting of restricted stock units (Note 6) $ 6 $ 11
Issuance of warrants for debt issuance $ 75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1" customWidth="1" min="6" max="6"/>
  </cols>
  <sheetData>
    <row r="1">
      <c r="A1" s="1" t="inlineStr">
        <is>
          <t>Organization, Business Overview and Liquidity (Details Narrative)</t>
        </is>
      </c>
      <c r="B1" s="2" t="inlineStr">
        <is>
          <t>Mar. 15, 2021USD ($)</t>
        </is>
      </c>
      <c r="C1" s="2" t="inlineStr">
        <is>
          <t>Mar. 06, 2021USD ($)</t>
        </is>
      </c>
      <c r="D1" s="2" t="inlineStr">
        <is>
          <t>Apr. 30, 2020USD ($)Integer</t>
        </is>
      </c>
      <c r="E1" s="2" t="inlineStr">
        <is>
          <t>Mar. 31, 2021USD ($)</t>
        </is>
      </c>
      <c r="F1" s="2" t="inlineStr">
        <is>
          <t>Dec. 31, 2020USD ($)</t>
        </is>
      </c>
    </row>
    <row r="2">
      <c r="A2" s="4" t="inlineStr">
        <is>
          <t>Accumulated deficit</t>
        </is>
      </c>
      <c r="E2" s="6" t="n">
        <v>99161000</v>
      </c>
      <c r="F2" s="6" t="n">
        <v>97073000</v>
      </c>
    </row>
    <row r="3">
      <c r="A3" s="4" t="inlineStr">
        <is>
          <t>Cash and cash equivalents</t>
        </is>
      </c>
      <c r="E3" s="5" t="n">
        <v>809000</v>
      </c>
      <c r="F3" s="6" t="n">
        <v>527000</v>
      </c>
    </row>
    <row r="4">
      <c r="A4" s="4" t="inlineStr">
        <is>
          <t>Number of staff layoffs | Integer</t>
        </is>
      </c>
      <c r="D4" s="5" t="n">
        <v>11</v>
      </c>
    </row>
    <row r="5">
      <c r="A5" s="4" t="inlineStr">
        <is>
          <t>Accrued payroll</t>
        </is>
      </c>
      <c r="D5" s="6" t="n">
        <v>105000</v>
      </c>
    </row>
    <row r="6">
      <c r="A6" s="4" t="inlineStr">
        <is>
          <t>Restructuring charges</t>
        </is>
      </c>
      <c r="D6" s="6" t="n">
        <v>195000</v>
      </c>
    </row>
    <row r="7">
      <c r="A7" s="4" t="inlineStr">
        <is>
          <t>Merger Agreement [Member]</t>
        </is>
      </c>
    </row>
    <row r="8">
      <c r="A8" s="4" t="inlineStr">
        <is>
          <t>Payment of merger consideration on pro rata portion</t>
        </is>
      </c>
      <c r="C8" s="6" t="n">
        <v>466400</v>
      </c>
    </row>
    <row r="9">
      <c r="A9" s="4" t="inlineStr">
        <is>
          <t>Conversion of shares of common stock, value</t>
        </is>
      </c>
      <c r="C9" s="5" t="n">
        <v>250000</v>
      </c>
    </row>
    <row r="10">
      <c r="A10" s="4" t="inlineStr">
        <is>
          <t>Indebtedness cash</t>
        </is>
      </c>
      <c r="B10" s="6" t="n">
        <v>1761926</v>
      </c>
      <c r="C10" s="5" t="n">
        <v>1761296</v>
      </c>
    </row>
    <row r="11">
      <c r="A11" s="4" t="inlineStr">
        <is>
          <t>LifeMap Sciences, Inc. [Member] | Merger Agreement [Member]</t>
        </is>
      </c>
    </row>
    <row r="12">
      <c r="A12" s="4" t="inlineStr">
        <is>
          <t>Payment of merger consideration on pro rata portion</t>
        </is>
      </c>
      <c r="C12" s="6" t="n">
        <v>500000</v>
      </c>
    </row>
    <row r="13">
      <c r="A13" s="4" t="inlineStr">
        <is>
          <t>Juvenescence Limited [Member] | Loan Facility Agreement [Member]</t>
        </is>
      </c>
    </row>
    <row r="14">
      <c r="A14" s="4" t="inlineStr">
        <is>
          <t>Line of credit facility</t>
        </is>
      </c>
      <c r="E14" s="6" t="n">
        <v>4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Mar. 15, 2021</t>
        </is>
      </c>
      <c r="C1" s="2" t="inlineStr">
        <is>
          <t>Mar. 06, 2021</t>
        </is>
      </c>
      <c r="D1" s="2" t="inlineStr">
        <is>
          <t>Apr. 08, 2018</t>
        </is>
      </c>
      <c r="E1" s="2" t="inlineStr">
        <is>
          <t>Sep. 30, 2018</t>
        </is>
      </c>
      <c r="F1" s="2" t="inlineStr">
        <is>
          <t>Mar. 31, 2021</t>
        </is>
      </c>
      <c r="G1" s="2" t="inlineStr">
        <is>
          <t>Mar. 31, 2020</t>
        </is>
      </c>
    </row>
    <row r="2">
      <c r="A2" s="4" t="inlineStr">
        <is>
          <t>Revenues</t>
        </is>
      </c>
      <c r="F2" s="6" t="n">
        <v>56000</v>
      </c>
      <c r="G2" s="6" t="n">
        <v>89000</v>
      </c>
    </row>
    <row r="3">
      <c r="A3" s="4" t="inlineStr">
        <is>
          <t>Grant Revenues [Member]</t>
        </is>
      </c>
    </row>
    <row r="4">
      <c r="A4" s="4" t="inlineStr">
        <is>
          <t>Revenues</t>
        </is>
      </c>
      <c r="D4" s="6" t="n">
        <v>386000</v>
      </c>
      <c r="F4" s="5" t="n">
        <v>46000</v>
      </c>
      <c r="G4" s="5" t="n">
        <v>86000</v>
      </c>
    </row>
    <row r="5">
      <c r="A5" s="4" t="inlineStr">
        <is>
          <t>LifeMap Sciences [Member] | Subscription and Advertisement Revenues [Member]</t>
        </is>
      </c>
    </row>
    <row r="6">
      <c r="A6" s="4" t="inlineStr">
        <is>
          <t>Revenues</t>
        </is>
      </c>
      <c r="F6" s="5" t="n">
        <v>267000</v>
      </c>
      <c r="G6" s="5" t="n">
        <v>338000</v>
      </c>
    </row>
    <row r="7">
      <c r="A7" s="4" t="inlineStr">
        <is>
          <t>National Institutes of Health [Member] | For Treating Osteoporosis [Member]</t>
        </is>
      </c>
    </row>
    <row r="8">
      <c r="A8" s="4" t="inlineStr">
        <is>
          <t>Allowable expenses of grant revenues</t>
        </is>
      </c>
      <c r="G8" s="5" t="n">
        <v>25000</v>
      </c>
    </row>
    <row r="9">
      <c r="A9" s="4" t="inlineStr">
        <is>
          <t>National Institutes of Health [Member] | For Treating Stroke [Member]</t>
        </is>
      </c>
    </row>
    <row r="10">
      <c r="A10" s="4" t="inlineStr">
        <is>
          <t>Allowable expenses of grant revenues</t>
        </is>
      </c>
      <c r="F10" s="6" t="n">
        <v>46000</v>
      </c>
      <c r="G10" s="6" t="n">
        <v>61000</v>
      </c>
    </row>
    <row r="11">
      <c r="A11" s="4" t="inlineStr">
        <is>
          <t>National Institutes of Health [Member] | Grant Revenues [Member]</t>
        </is>
      </c>
    </row>
    <row r="12">
      <c r="A12" s="4" t="inlineStr">
        <is>
          <t>Revenues</t>
        </is>
      </c>
      <c r="E12" s="6" t="n">
        <v>225000</v>
      </c>
    </row>
    <row r="13">
      <c r="A13" s="4" t="inlineStr">
        <is>
          <t>Merger Agreement [Member]</t>
        </is>
      </c>
    </row>
    <row r="14">
      <c r="A14" s="4" t="inlineStr">
        <is>
          <t>Indebtedness cash</t>
        </is>
      </c>
      <c r="B14" s="6" t="n">
        <v>1761926</v>
      </c>
      <c r="C14" s="6" t="n">
        <v>1761296</v>
      </c>
    </row>
    <row r="15">
      <c r="A15" s="4" t="inlineStr">
        <is>
          <t>Merger Agreement [Member] | ReCyte Therapeutics, Inc. [Member]</t>
        </is>
      </c>
    </row>
    <row r="16">
      <c r="A16" s="4" t="inlineStr">
        <is>
          <t>Ownership interest</t>
        </is>
      </c>
      <c r="B16" s="4" t="inlineStr">
        <is>
          <t>94.8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and Summary of Significant Accounting Policies - Schedule of Antidilutive Securities Excluded from Computation of Earnings Per Share (Details) - shares</t>
        </is>
      </c>
      <c r="C1" s="2" t="inlineStr">
        <is>
          <t>3 Months Ended</t>
        </is>
      </c>
    </row>
    <row r="2">
      <c r="C2" s="2" t="inlineStr">
        <is>
          <t>Mar. 31, 2021</t>
        </is>
      </c>
      <c r="D2" s="2" t="inlineStr">
        <is>
          <t>Mar. 31, 2020</t>
        </is>
      </c>
    </row>
    <row r="3">
      <c r="A3" s="4" t="inlineStr">
        <is>
          <t>Stock Options [Member]</t>
        </is>
      </c>
    </row>
    <row r="4">
      <c r="A4" s="4" t="inlineStr">
        <is>
          <t>Antidilutive securities excluded from computation of earnings per share, amount</t>
        </is>
      </c>
      <c r="C4" s="5" t="n">
        <v>2851000</v>
      </c>
      <c r="D4" s="5" t="n">
        <v>2846000</v>
      </c>
    </row>
    <row r="5">
      <c r="A5" s="4" t="inlineStr">
        <is>
          <t>Warrants [Member]</t>
        </is>
      </c>
    </row>
    <row r="6">
      <c r="A6" s="4" t="inlineStr">
        <is>
          <t>Antidilutive securities excluded from computation of earnings per share, amount</t>
        </is>
      </c>
      <c r="B6" s="4" t="inlineStr">
        <is>
          <t>[1]</t>
        </is>
      </c>
      <c r="C6" s="5" t="n">
        <v>3431000</v>
      </c>
      <c r="D6" s="5" t="n">
        <v>150000</v>
      </c>
    </row>
    <row r="7">
      <c r="A7" s="4" t="inlineStr">
        <is>
          <t>Restricted Stock Units [Member]</t>
        </is>
      </c>
    </row>
    <row r="8">
      <c r="A8" s="4" t="inlineStr">
        <is>
          <t>Antidilutive securities excluded from computation of earnings per share, amount</t>
        </is>
      </c>
      <c r="C8" s="5" t="n">
        <v>27000</v>
      </c>
      <c r="D8" s="5" t="n">
        <v>47000</v>
      </c>
    </row>
    <row r="9"/>
    <row r="10">
      <c r="A10" s="4" t="inlineStr">
        <is>
          <t>[1]</t>
        </is>
      </c>
      <c r="B10" s="4" t="inlineStr">
        <is>
          <t>AgeX issued Juvenescence warrants to purchase 3,512,098 shares of AgeX common stock as consideration for the line of credit under the Loan Agreements discussed in Note 5.</t>
        </is>
      </c>
    </row>
  </sheetData>
  <mergeCells count="4">
    <mergeCell ref="A1:B2"/>
    <mergeCell ref="C1:D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ntidilutive Securities Excluded from Computation of Earnings Per Share (Details) (Parenthetical) - shares</t>
        </is>
      </c>
      <c r="B1" s="2" t="inlineStr">
        <is>
          <t>Mar. 31, 2021</t>
        </is>
      </c>
      <c r="C1" s="2" t="inlineStr">
        <is>
          <t>Mar. 31, 2020</t>
        </is>
      </c>
    </row>
    <row r="2">
      <c r="A2" s="4" t="inlineStr">
        <is>
          <t>Juvenescence Limited [Member] | Loan Agreement [Member]</t>
        </is>
      </c>
    </row>
    <row r="3">
      <c r="A3" s="4" t="inlineStr">
        <is>
          <t>Warrants to purchase common stock</t>
        </is>
      </c>
      <c r="B3" s="5" t="n">
        <v>3512098</v>
      </c>
      <c r="C3" s="5" t="n">
        <v>35120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and Deconsolidation of LifeMap Sciences (Details Narrative) - Merger Agreement [Member] - USD ($)</t>
        </is>
      </c>
      <c r="B1" s="2" t="inlineStr">
        <is>
          <t>Mar. 15, 2021</t>
        </is>
      </c>
      <c r="C1" s="2" t="inlineStr">
        <is>
          <t>Mar. 06, 2021</t>
        </is>
      </c>
    </row>
    <row r="2">
      <c r="A2" s="4" t="inlineStr">
        <is>
          <t>Payment of merger consideration on pro rata portion</t>
        </is>
      </c>
      <c r="C2" s="6" t="n">
        <v>466400</v>
      </c>
    </row>
    <row r="3">
      <c r="A3" s="4" t="inlineStr">
        <is>
          <t>Indebtedness cash</t>
        </is>
      </c>
      <c r="B3" s="6" t="n">
        <v>1761926</v>
      </c>
      <c r="C3" s="5" t="n">
        <v>1761296</v>
      </c>
    </row>
    <row r="4">
      <c r="A4" s="4" t="inlineStr">
        <is>
          <t>Conversion of shares of common stock, value</t>
        </is>
      </c>
      <c r="C4" s="5" t="n">
        <v>250000</v>
      </c>
    </row>
    <row r="5">
      <c r="A5" s="4" t="inlineStr">
        <is>
          <t>LifeMap Sciences [Member]</t>
        </is>
      </c>
    </row>
    <row r="6">
      <c r="A6" s="4" t="inlineStr">
        <is>
          <t>Payment of merger consideration on pro rata portion</t>
        </is>
      </c>
      <c r="C6"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7935000</v>
      </c>
      <c r="C9" s="5" t="n">
        <v>37691000</v>
      </c>
    </row>
    <row r="10">
      <c r="A10" s="4" t="inlineStr">
        <is>
          <t>Common stock, shares outstanding</t>
        </is>
      </c>
      <c r="B10" s="5" t="n">
        <v>37935000</v>
      </c>
      <c r="C10" s="5" t="n">
        <v>37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position and Deconsolidation of LifeMap Sciences - Schedule of Discontinued Operations (Details) - USD ($) $ in Thousands</t>
        </is>
      </c>
      <c r="C1" s="2" t="inlineStr">
        <is>
          <t>3 Months Ended</t>
        </is>
      </c>
    </row>
    <row r="2">
      <c r="C2" s="2" t="inlineStr">
        <is>
          <t>Mar. 31, 2021</t>
        </is>
      </c>
      <c r="D2" s="2" t="inlineStr">
        <is>
          <t>Mar. 31, 2020</t>
        </is>
      </c>
    </row>
    <row r="3">
      <c r="A3" s="4" t="inlineStr">
        <is>
          <t>Net revenues</t>
        </is>
      </c>
      <c r="C3" s="6" t="n">
        <v>56</v>
      </c>
      <c r="D3" s="6" t="n">
        <v>89</v>
      </c>
    </row>
    <row r="4">
      <c r="A4" s="4" t="inlineStr">
        <is>
          <t>Loss from discontinued operations</t>
        </is>
      </c>
      <c r="C4" s="5" t="n">
        <v>-103</v>
      </c>
      <c r="D4" s="5" t="n">
        <v>-189</v>
      </c>
    </row>
    <row r="5">
      <c r="A5" s="4" t="inlineStr">
        <is>
          <t>Net loss from discontinued operations attributable to noncontrolling interest</t>
        </is>
      </c>
      <c r="C5" s="5" t="n">
        <v>-7</v>
      </c>
      <c r="D5" s="5" t="n">
        <v>-35</v>
      </c>
    </row>
    <row r="6">
      <c r="A6" s="4" t="inlineStr">
        <is>
          <t>Discontinued Operations [Member]</t>
        </is>
      </c>
    </row>
    <row r="7">
      <c r="A7" s="4" t="inlineStr">
        <is>
          <t>Net revenues</t>
        </is>
      </c>
      <c r="C7" s="5" t="n">
        <v>277</v>
      </c>
      <c r="D7" s="5" t="n">
        <v>426</v>
      </c>
    </row>
    <row r="8">
      <c r="A8" s="4" t="inlineStr">
        <is>
          <t>Costs, operating and other expenses</t>
        </is>
      </c>
      <c r="C8" s="5" t="n">
        <v>-380</v>
      </c>
      <c r="D8" s="5" t="n">
        <v>-615</v>
      </c>
    </row>
    <row r="9">
      <c r="A9" s="4" t="inlineStr">
        <is>
          <t>Loss from discontinued operations</t>
        </is>
      </c>
      <c r="C9" s="5" t="n">
        <v>-103</v>
      </c>
      <c r="D9" s="5" t="n">
        <v>-189</v>
      </c>
    </row>
    <row r="10">
      <c r="A10" s="4" t="inlineStr">
        <is>
          <t>Net loss from discontinued operations attributable to noncontrolling interest</t>
        </is>
      </c>
      <c r="C10" s="5" t="n">
        <v>7</v>
      </c>
      <c r="D10" s="5" t="n">
        <v>35</v>
      </c>
    </row>
    <row r="11">
      <c r="A11" s="4" t="inlineStr">
        <is>
          <t>Loss from discontinued operations</t>
        </is>
      </c>
      <c r="B11" s="4" t="inlineStr">
        <is>
          <t>[1]</t>
        </is>
      </c>
      <c r="C11" s="6" t="n">
        <v>-96</v>
      </c>
      <c r="D11" s="6" t="n">
        <v>-154</v>
      </c>
    </row>
    <row r="12"/>
    <row r="13">
      <c r="A13" s="4" t="inlineStr">
        <is>
          <t>[1]</t>
        </is>
      </c>
      <c r="B13" s="4" t="inlineStr">
        <is>
          <t>Does not include $106,000 gain on the deconsolidation of LifeMap Sciences recognized by AgeX. When dispositions occur in the normal course of business, gains or losses on the sale of such businesses or assets are recognized in the income statement line item Net (gain) loss on sales of businesses and assets. There were no gains or losses resulting from the sale of businesses or assets that did not meet the criteria for a discontinued operation during the three month periods ending March 31, 2021 and 2020.</t>
        </is>
      </c>
    </row>
  </sheetData>
  <mergeCells count="4">
    <mergeCell ref="A1:B2"/>
    <mergeCell ref="C1:D1"/>
    <mergeCell ref="A12:C12"/>
    <mergeCell ref="B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 and Deconsolidation of LifeMap Sciences - Schedule of Discontinued Operations (Details) (Parenthetical) - USD ($) $ in Thousands</t>
        </is>
      </c>
      <c r="B1" s="2" t="inlineStr">
        <is>
          <t>3 Months Ended</t>
        </is>
      </c>
    </row>
    <row r="2">
      <c r="B2" s="2" t="inlineStr">
        <is>
          <t>Mar. 31, 2021</t>
        </is>
      </c>
      <c r="C2" s="2" t="inlineStr">
        <is>
          <t>Mar. 31, 2020</t>
        </is>
      </c>
    </row>
    <row r="3">
      <c r="A3" s="4" t="inlineStr">
        <is>
          <t>Gain on deconsolidation of LifeMap Sciences</t>
        </is>
      </c>
      <c r="B3" s="6" t="n">
        <v>106</v>
      </c>
      <c r="C3" s="4" t="inlineStr">
        <is>
          <t xml:space="preserve"> </t>
        </is>
      </c>
    </row>
    <row r="4">
      <c r="A4" s="4" t="inlineStr">
        <is>
          <t>Discontinued Operations [Member]</t>
        </is>
      </c>
    </row>
    <row r="5">
      <c r="A5" s="4" t="inlineStr">
        <is>
          <t>Gain on deconsolidation of LifeMap Sciences</t>
        </is>
      </c>
      <c r="B5" s="6" t="n">
        <v>1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lected Balance Sheet Components (Details Narrative) - USD ($) $ in Thousands</t>
        </is>
      </c>
      <c r="B1" s="2" t="inlineStr">
        <is>
          <t>3 Months Ended</t>
        </is>
      </c>
    </row>
    <row r="2">
      <c r="B2" s="2" t="inlineStr">
        <is>
          <t>Mar. 31, 2021</t>
        </is>
      </c>
      <c r="C2" s="2" t="inlineStr">
        <is>
          <t>Mar. 31, 2020</t>
        </is>
      </c>
    </row>
    <row r="3">
      <c r="A3" s="4" t="inlineStr">
        <is>
          <t>Depreciation and amortization expense</t>
        </is>
      </c>
      <c r="B3" s="6" t="n">
        <v>227</v>
      </c>
      <c r="C3" s="6" t="n">
        <v>227</v>
      </c>
    </row>
    <row r="4">
      <c r="A4" s="4" t="inlineStr">
        <is>
          <t>Amortization of intangible assets</t>
        </is>
      </c>
      <c r="B4" s="5" t="n">
        <v>33</v>
      </c>
      <c r="C4" s="5" t="n">
        <v>33</v>
      </c>
    </row>
    <row r="5">
      <c r="A5" s="4" t="inlineStr">
        <is>
          <t>Discontinued Operations [Member]</t>
        </is>
      </c>
    </row>
    <row r="6">
      <c r="A6" s="4" t="inlineStr">
        <is>
          <t>Amortization of intangible assets</t>
        </is>
      </c>
      <c r="B6" s="6" t="n">
        <v>89</v>
      </c>
      <c r="C6" s="6" t="n">
        <v>1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Net, and Construction in Progress (Details) - USD ($) $ in Thousands</t>
        </is>
      </c>
      <c r="B1" s="2" t="inlineStr">
        <is>
          <t>Mar. 31, 2021</t>
        </is>
      </c>
      <c r="C1" s="2" t="inlineStr">
        <is>
          <t>Mar. 31, 2020</t>
        </is>
      </c>
    </row>
    <row r="2">
      <c r="A2" s="3" t="inlineStr">
        <is>
          <t>Balance Sheet Related Disclosures [Abstract]</t>
        </is>
      </c>
    </row>
    <row r="3">
      <c r="A3" s="4" t="inlineStr">
        <is>
          <t>Equipment, furniture and fixtures</t>
        </is>
      </c>
      <c r="B3" s="6" t="n">
        <v>381</v>
      </c>
      <c r="C3" s="6" t="n">
        <v>381</v>
      </c>
    </row>
    <row r="4">
      <c r="A4" s="4" t="inlineStr">
        <is>
          <t>Accumulated depreciation and amortization</t>
        </is>
      </c>
      <c r="B4" s="5" t="n">
        <v>-381</v>
      </c>
      <c r="C4" s="5" t="n">
        <v>-381</v>
      </c>
    </row>
    <row r="5">
      <c r="A5" s="4" t="inlineStr">
        <is>
          <t>Property and equipment, net</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Selected Balance Sheet Components - Schedule of Intangible Assets, Net (Details) - USD ($) $ in Thousands</t>
        </is>
      </c>
      <c r="B1" s="2" t="inlineStr">
        <is>
          <t>Mar. 31, 2021</t>
        </is>
      </c>
      <c r="C1" s="2" t="inlineStr">
        <is>
          <t>[1]</t>
        </is>
      </c>
      <c r="D1" s="2" t="inlineStr">
        <is>
          <t>Dec. 31, 2020</t>
        </is>
      </c>
    </row>
    <row r="2">
      <c r="A2" s="3" t="inlineStr">
        <is>
          <t>Balance Sheet Related Disclosures [Abstract]</t>
        </is>
      </c>
    </row>
    <row r="3">
      <c r="A3" s="4" t="inlineStr">
        <is>
          <t>Intangible assets</t>
        </is>
      </c>
      <c r="B3" s="6" t="n">
        <v>1312</v>
      </c>
      <c r="D3" s="6" t="n">
        <v>5586</v>
      </c>
    </row>
    <row r="4">
      <c r="A4" s="4" t="inlineStr">
        <is>
          <t>Accumulated amortization</t>
        </is>
      </c>
      <c r="B4" s="5" t="n">
        <v>-344</v>
      </c>
      <c r="D4" s="5" t="n">
        <v>-3994</v>
      </c>
    </row>
    <row r="5">
      <c r="A5" s="4" t="inlineStr">
        <is>
          <t>Total Intangible assets, net</t>
        </is>
      </c>
      <c r="B5" s="6" t="n">
        <v>968</v>
      </c>
      <c r="D5" s="6" t="n">
        <v>1592</v>
      </c>
    </row>
    <row r="6"/>
    <row r="7">
      <c r="A7" s="4" t="inlineStr">
        <is>
          <t>[1]</t>
        </is>
      </c>
      <c r="B7" s="4" t="inlineStr">
        <is>
          <t>Reflects the effect of the LifeMap Deconsolidation. See Note 3.</t>
        </is>
      </c>
    </row>
  </sheetData>
  <mergeCells count="6">
    <mergeCell ref="B2:C2"/>
    <mergeCell ref="B3:C3"/>
    <mergeCell ref="B4:C4"/>
    <mergeCell ref="B5:C5"/>
    <mergeCell ref="A6:D6"/>
    <mergeCell ref="B7:D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Selected Balance Sheet Components - Schedule of Accounts Payable and Accrued Liabilities (Details) - USD ($) $ in Thousands</t>
        </is>
      </c>
      <c r="B1" s="2" t="inlineStr">
        <is>
          <t>Mar. 31, 2021</t>
        </is>
      </c>
      <c r="C1" s="2" t="inlineStr">
        <is>
          <t>[1]</t>
        </is>
      </c>
      <c r="D1" s="2" t="inlineStr">
        <is>
          <t>Dec. 31, 2020</t>
        </is>
      </c>
    </row>
    <row r="2">
      <c r="A2" s="3" t="inlineStr">
        <is>
          <t>Balance Sheet Related Disclosures [Abstract]</t>
        </is>
      </c>
    </row>
    <row r="3">
      <c r="A3" s="4" t="inlineStr">
        <is>
          <t>Accounts payable</t>
        </is>
      </c>
      <c r="B3" s="6" t="n">
        <v>370</v>
      </c>
      <c r="D3" s="6" t="n">
        <v>761</v>
      </c>
    </row>
    <row r="4">
      <c r="A4" s="4" t="inlineStr">
        <is>
          <t>Accrued compensation</t>
        </is>
      </c>
      <c r="B4" s="5" t="n">
        <v>212</v>
      </c>
      <c r="D4" s="5" t="n">
        <v>228</v>
      </c>
    </row>
    <row r="5">
      <c r="A5" s="4" t="inlineStr">
        <is>
          <t>Accrued vendors and other expenses</t>
        </is>
      </c>
      <c r="B5" s="5" t="n">
        <v>616</v>
      </c>
      <c r="D5" s="5" t="n">
        <v>667</v>
      </c>
    </row>
    <row r="6">
      <c r="A6" s="4" t="inlineStr">
        <is>
          <t>Accounts payable and accrued liabilities</t>
        </is>
      </c>
      <c r="B6" s="6" t="n">
        <v>1198</v>
      </c>
      <c r="D6" s="6" t="n">
        <v>1656</v>
      </c>
    </row>
    <row r="7"/>
    <row r="8">
      <c r="A8" s="4" t="inlineStr">
        <is>
          <t>[1]</t>
        </is>
      </c>
      <c r="B8" s="4" t="inlineStr">
        <is>
          <t>Reflects the effect of the LifeMap Deconsolidation. See Note 3.</t>
        </is>
      </c>
    </row>
  </sheetData>
  <mergeCells count="7">
    <mergeCell ref="B2:C2"/>
    <mergeCell ref="B3:C3"/>
    <mergeCell ref="B4:C4"/>
    <mergeCell ref="B5:C5"/>
    <mergeCell ref="B6:C6"/>
    <mergeCell ref="A7:D7"/>
    <mergeCell ref="B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80" customWidth="1" min="2" max="2"/>
    <col width="16" customWidth="1" min="3" max="3"/>
    <col width="16" customWidth="1" min="4" max="4"/>
    <col width="80" customWidth="1" min="5" max="5"/>
    <col width="14" customWidth="1" min="6" max="6"/>
    <col width="14" customWidth="1" min="7" max="7"/>
  </cols>
  <sheetData>
    <row r="1">
      <c r="A1" s="1" t="inlineStr">
        <is>
          <t>Related Party Transactions (Details Narrative) - USD ($)</t>
        </is>
      </c>
      <c r="B1" s="2" t="inlineStr">
        <is>
          <t>Feb. 10, 2021</t>
        </is>
      </c>
      <c r="C1" s="2" t="inlineStr">
        <is>
          <t>Jan. 31, 2021</t>
        </is>
      </c>
      <c r="D1" s="2" t="inlineStr">
        <is>
          <t>Mar. 30, 2020</t>
        </is>
      </c>
      <c r="E1" s="2" t="inlineStr">
        <is>
          <t>Aug. 13, 2019</t>
        </is>
      </c>
      <c r="F1" s="2" t="inlineStr">
        <is>
          <t>Oct. 31, 2018</t>
        </is>
      </c>
      <c r="G1" s="2" t="inlineStr">
        <is>
          <t>Mar. 31, 2021</t>
        </is>
      </c>
    </row>
    <row r="2">
      <c r="A2" s="4" t="inlineStr">
        <is>
          <t>Value of common stock shares issued</t>
        </is>
      </c>
      <c r="G2" s="6" t="n">
        <v>475000</v>
      </c>
    </row>
    <row r="3">
      <c r="A3" s="4" t="inlineStr">
        <is>
          <t>Chief Operating Officer [Member]</t>
        </is>
      </c>
    </row>
    <row r="4">
      <c r="A4" s="4" t="inlineStr">
        <is>
          <t>Transactions fixed annual amount</t>
        </is>
      </c>
      <c r="F4" s="6" t="n">
        <v>280000</v>
      </c>
    </row>
    <row r="5">
      <c r="A5" s="4" t="inlineStr">
        <is>
          <t>New Loan Agreement [Member]</t>
        </is>
      </c>
    </row>
    <row r="6">
      <c r="A6" s="4" t="inlineStr">
        <is>
          <t>Line of credit, maximum borrowing capacity</t>
        </is>
      </c>
      <c r="D6" s="6" t="n">
        <v>8000000</v>
      </c>
    </row>
    <row r="7">
      <c r="A7" s="4" t="inlineStr">
        <is>
          <t>Line of credit, term</t>
        </is>
      </c>
      <c r="D7" s="4" t="inlineStr">
        <is>
          <t>18 months</t>
        </is>
      </c>
    </row>
    <row r="8">
      <c r="A8" s="4" t="inlineStr">
        <is>
          <t>Stock issued during period, shares</t>
        </is>
      </c>
      <c r="D8" s="5" t="n">
        <v>28500</v>
      </c>
    </row>
    <row r="9">
      <c r="A9" s="4" t="inlineStr">
        <is>
          <t>Additional loan amount</t>
        </is>
      </c>
      <c r="D9" s="6" t="n">
        <v>1000000</v>
      </c>
    </row>
    <row r="10">
      <c r="A10" s="4" t="inlineStr">
        <is>
          <t>Line of credit, expiration date</t>
        </is>
      </c>
      <c r="D10" s="4" t="inlineStr">
        <is>
          <t>Mar. 30,
		2023</t>
        </is>
      </c>
    </row>
    <row r="11">
      <c r="A11" s="4" t="inlineStr">
        <is>
          <t>New Loan Agreement [Member] | Juvenescence's Discretion [Member]</t>
        </is>
      </c>
    </row>
    <row r="12">
      <c r="A12" s="4" t="inlineStr">
        <is>
          <t>Line of credit, maximum borrowing capacity</t>
        </is>
      </c>
      <c r="C12" s="6" t="n">
        <v>8000000</v>
      </c>
      <c r="D12" s="6" t="n">
        <v>1000000</v>
      </c>
    </row>
    <row r="13">
      <c r="A13" s="4" t="inlineStr">
        <is>
          <t>Line of credit borrowed money in excess</t>
        </is>
      </c>
      <c r="D13" s="5" t="n">
        <v>500000</v>
      </c>
    </row>
    <row r="14">
      <c r="A14" s="4" t="inlineStr">
        <is>
          <t>Borrowed an aggregate amount</t>
        </is>
      </c>
      <c r="D14" s="6" t="n">
        <v>3000000</v>
      </c>
    </row>
    <row r="15">
      <c r="A15" s="4" t="inlineStr">
        <is>
          <t>Additional loan amount</t>
        </is>
      </c>
      <c r="C15" s="6" t="n">
        <v>2000000</v>
      </c>
    </row>
    <row r="16">
      <c r="A16" s="4" t="inlineStr">
        <is>
          <t>Line of credit, expiration date</t>
        </is>
      </c>
      <c r="C16" s="4" t="inlineStr">
        <is>
          <t>Mar. 30,
		2023</t>
        </is>
      </c>
    </row>
    <row r="17">
      <c r="A17" s="4" t="inlineStr">
        <is>
          <t>Default amount</t>
        </is>
      </c>
      <c r="C17" s="6" t="n">
        <v>1000000</v>
      </c>
    </row>
    <row r="18">
      <c r="A18" s="4" t="inlineStr">
        <is>
          <t>2019 Loan Agreement [Member] | Juvenescence [Member]</t>
        </is>
      </c>
    </row>
    <row r="19">
      <c r="A19" s="4" t="inlineStr">
        <is>
          <t>Line of credit, term</t>
        </is>
      </c>
      <c r="E19" s="4" t="inlineStr">
        <is>
          <t>18 months</t>
        </is>
      </c>
    </row>
    <row r="20">
      <c r="A20" s="4" t="inlineStr">
        <is>
          <t>Line of credit borrowed money in excess</t>
        </is>
      </c>
      <c r="E20" s="6" t="n">
        <v>100000</v>
      </c>
    </row>
    <row r="21">
      <c r="A21" s="4" t="inlineStr">
        <is>
          <t>Additional loan amount</t>
        </is>
      </c>
      <c r="B21" s="6" t="n">
        <v>1000000</v>
      </c>
    </row>
    <row r="22">
      <c r="A22" s="4" t="inlineStr">
        <is>
          <t>Line of credit, expiration date</t>
        </is>
      </c>
      <c r="B22" s="4" t="inlineStr">
        <is>
          <t>Feb. 14,
		2022</t>
        </is>
      </c>
    </row>
    <row r="23">
      <c r="A23" s="4" t="inlineStr">
        <is>
          <t>Related party transaction description</t>
        </is>
      </c>
      <c r="B23" s="4" t="inlineStr">
        <is>
          <t>Under those limits (a) the number of shares of common stock that may be issued upon conversion of any loan advance, at a conversion price that is lower than the market price of 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t>
        </is>
      </c>
      <c r="E23" s="4" t="inlineStr">
        <is>
          <t>On August 13, 2019, AgeX and Juvenescence entered into a Loan Facility Agreement (the "2019 Loan Agreement") pursuant to which Juvenescence has provided to AgeX a $2.0 million line of credit</t>
        </is>
      </c>
    </row>
    <row r="24">
      <c r="A24" s="4" t="inlineStr">
        <is>
          <t>Line of credit facility</t>
        </is>
      </c>
      <c r="E24" s="6" t="n">
        <v>2000000</v>
      </c>
    </row>
    <row r="25">
      <c r="A25" s="4" t="inlineStr">
        <is>
          <t>Increase in line of credit</t>
        </is>
      </c>
      <c r="B25" s="6" t="n">
        <v>4000000</v>
      </c>
    </row>
    <row r="26">
      <c r="A26" s="4" t="inlineStr">
        <is>
          <t>Number of common stock shares issued</t>
        </is>
      </c>
      <c r="E26" s="5" t="n">
        <v>19000</v>
      </c>
    </row>
    <row r="27">
      <c r="A27" s="4" t="inlineStr">
        <is>
          <t>Value of common stock shares issued</t>
        </is>
      </c>
      <c r="E27" s="6" t="n">
        <v>56000</v>
      </c>
    </row>
    <row r="28">
      <c r="A28" s="4" t="inlineStr">
        <is>
          <t>Related party transaction percent</t>
        </is>
      </c>
      <c r="E28" s="4" t="inlineStr">
        <is>
          <t>10.00%</t>
        </is>
      </c>
    </row>
    <row r="29">
      <c r="A29" s="4" t="inlineStr">
        <is>
          <t>Gross proceeds from sale of common stock</t>
        </is>
      </c>
      <c r="E29" s="6" t="n">
        <v>7500000</v>
      </c>
    </row>
    <row r="30">
      <c r="A30" s="4" t="inlineStr">
        <is>
          <t>Line of credit borrowed money in excess not paid</t>
        </is>
      </c>
      <c r="B30" s="5" t="n">
        <v>2000000</v>
      </c>
      <c r="E30" s="6" t="n">
        <v>25000</v>
      </c>
    </row>
    <row r="31">
      <c r="A31" s="4" t="inlineStr">
        <is>
          <t>Origination Fee</t>
        </is>
      </c>
      <c r="B31" s="6" t="n">
        <v>160000</v>
      </c>
    </row>
    <row r="32">
      <c r="A32" s="4" t="inlineStr">
        <is>
          <t>Warrants to purchase of common stock</t>
        </is>
      </c>
      <c r="E32" s="5" t="n">
        <v>150000</v>
      </c>
    </row>
    <row r="33">
      <c r="A33" s="4" t="inlineStr">
        <is>
          <t>Warrants exercise price</t>
        </is>
      </c>
      <c r="E33" s="8" t="n">
        <v>2.6</v>
      </c>
    </row>
    <row r="34">
      <c r="A34" s="4" t="inlineStr">
        <is>
          <t>Warrants, value</t>
        </is>
      </c>
      <c r="E34" s="6" t="n">
        <v>236000</v>
      </c>
    </row>
    <row r="35">
      <c r="A35" s="4" t="inlineStr">
        <is>
          <t>Number of shares issuable</t>
        </is>
      </c>
      <c r="E35" s="5" t="n">
        <v>19000</v>
      </c>
    </row>
    <row r="36">
      <c r="A36" s="4" t="inlineStr">
        <is>
          <t>Issuance of warrants</t>
        </is>
      </c>
      <c r="E36" s="5" t="n">
        <v>150000</v>
      </c>
    </row>
    <row r="37">
      <c r="A37" s="4" t="inlineStr">
        <is>
          <t>Registration Rights Agreement [Member] | Juvenescence's Discretion [Member]</t>
        </is>
      </c>
    </row>
    <row r="38">
      <c r="A38" s="4" t="inlineStr">
        <is>
          <t>Registrable securities</t>
        </is>
      </c>
      <c r="C38" s="5" t="n">
        <v>19695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Narrative) - USD ($)</t>
        </is>
      </c>
      <c r="B1" s="2" t="inlineStr">
        <is>
          <t>Jan. 08, 2021</t>
        </is>
      </c>
      <c r="C1" s="2" t="inlineStr">
        <is>
          <t>Aug. 13, 2019</t>
        </is>
      </c>
      <c r="D1" s="2" t="inlineStr">
        <is>
          <t>Mar. 31, 2021</t>
        </is>
      </c>
      <c r="E1" s="2" t="inlineStr">
        <is>
          <t>Mar. 31, 2020</t>
        </is>
      </c>
      <c r="F1" s="2" t="inlineStr">
        <is>
          <t>Dec. 31, 2020</t>
        </is>
      </c>
    </row>
    <row r="2">
      <c r="A2" s="4" t="inlineStr">
        <is>
          <t>Preferred stock, shares authorized</t>
        </is>
      </c>
      <c r="D2" s="5" t="n">
        <v>5000000</v>
      </c>
      <c r="F2" s="5" t="n">
        <v>5000000</v>
      </c>
    </row>
    <row r="3">
      <c r="A3" s="4" t="inlineStr">
        <is>
          <t>Preferred stock, par value</t>
        </is>
      </c>
      <c r="D3" s="7" t="n">
        <v>0.0001</v>
      </c>
      <c r="F3" s="7" t="n">
        <v>0.0001</v>
      </c>
    </row>
    <row r="4">
      <c r="A4" s="4" t="inlineStr">
        <is>
          <t>Preferred stock, shares issued</t>
        </is>
      </c>
      <c r="D4" s="4" t="inlineStr">
        <is>
          <t xml:space="preserve"> </t>
        </is>
      </c>
      <c r="F4" s="4" t="inlineStr">
        <is>
          <t xml:space="preserve"> </t>
        </is>
      </c>
    </row>
    <row r="5">
      <c r="A5" s="4" t="inlineStr">
        <is>
          <t>Preferred stock, shares outstanding</t>
        </is>
      </c>
      <c r="D5" s="4" t="inlineStr">
        <is>
          <t xml:space="preserve"> </t>
        </is>
      </c>
      <c r="F5" s="4" t="inlineStr">
        <is>
          <t xml:space="preserve"> </t>
        </is>
      </c>
    </row>
    <row r="6">
      <c r="A6" s="4" t="inlineStr">
        <is>
          <t>Common stock, shares authorized</t>
        </is>
      </c>
      <c r="D6" s="5" t="n">
        <v>100000000</v>
      </c>
      <c r="F6" s="5" t="n">
        <v>100000000</v>
      </c>
    </row>
    <row r="7">
      <c r="A7" s="4" t="inlineStr">
        <is>
          <t>Common stock, par value</t>
        </is>
      </c>
      <c r="D7" s="7" t="n">
        <v>0.0001</v>
      </c>
      <c r="F7" s="7" t="n">
        <v>0.0001</v>
      </c>
    </row>
    <row r="8">
      <c r="A8" s="4" t="inlineStr">
        <is>
          <t>Common stock, shares issued</t>
        </is>
      </c>
      <c r="D8" s="5" t="n">
        <v>37935000</v>
      </c>
      <c r="F8" s="5" t="n">
        <v>37691000</v>
      </c>
    </row>
    <row r="9">
      <c r="A9" s="4" t="inlineStr">
        <is>
          <t>Common stock, shares outstanding</t>
        </is>
      </c>
      <c r="D9" s="5" t="n">
        <v>37935000</v>
      </c>
      <c r="F9" s="5" t="n">
        <v>37691000</v>
      </c>
    </row>
    <row r="10">
      <c r="A10" s="4" t="inlineStr">
        <is>
          <t>Aggregate offering price of common stock</t>
        </is>
      </c>
      <c r="D10" s="6" t="n">
        <v>475000</v>
      </c>
    </row>
    <row r="11">
      <c r="A11" s="4" t="inlineStr">
        <is>
          <t>Proceeds from sale of common stock</t>
        </is>
      </c>
      <c r="D11" s="5" t="n">
        <v>496000</v>
      </c>
      <c r="E11" s="4" t="inlineStr">
        <is>
          <t xml:space="preserve"> </t>
        </is>
      </c>
    </row>
    <row r="12">
      <c r="A12" s="4" t="inlineStr">
        <is>
          <t>Juvenescence [Member] | 2019 Loan Agreement [Member]</t>
        </is>
      </c>
    </row>
    <row r="13">
      <c r="A13" s="4" t="inlineStr">
        <is>
          <t>Sale of warrants purchase of common stock</t>
        </is>
      </c>
      <c r="C13" s="5" t="n">
        <v>150000</v>
      </c>
    </row>
    <row r="14">
      <c r="A14" s="4" t="inlineStr">
        <is>
          <t>Number of common stock shares issued</t>
        </is>
      </c>
      <c r="C14" s="5" t="n">
        <v>19000</v>
      </c>
    </row>
    <row r="15">
      <c r="A15" s="4" t="inlineStr">
        <is>
          <t>Aggregate offering price of common stock</t>
        </is>
      </c>
      <c r="C15" s="6" t="n">
        <v>56000</v>
      </c>
    </row>
    <row r="16">
      <c r="A16" s="4" t="inlineStr">
        <is>
          <t>Chardan Capital Markets LLC [Member]</t>
        </is>
      </c>
    </row>
    <row r="17">
      <c r="A17" s="4" t="inlineStr">
        <is>
          <t>Common stock, par value</t>
        </is>
      </c>
      <c r="B17" s="7" t="n">
        <v>0.0001</v>
      </c>
    </row>
    <row r="18">
      <c r="A18" s="4" t="inlineStr">
        <is>
          <t>Aggregate offering price of common stock</t>
        </is>
      </c>
      <c r="B18" s="6" t="n">
        <v>12600000</v>
      </c>
    </row>
    <row r="19">
      <c r="A19" s="4" t="inlineStr">
        <is>
          <t>Proceeds from sale of common stock</t>
        </is>
      </c>
      <c r="D19" s="5" t="n">
        <v>496000</v>
      </c>
    </row>
    <row r="20">
      <c r="A20" s="4" t="inlineStr">
        <is>
          <t>Warrants [Member]</t>
        </is>
      </c>
    </row>
    <row r="21">
      <c r="A21" s="4" t="inlineStr">
        <is>
          <t>Proceeds from loans</t>
        </is>
      </c>
      <c r="D21" s="6" t="n">
        <v>7500000</v>
      </c>
    </row>
    <row r="22">
      <c r="A22" s="4" t="inlineStr">
        <is>
          <t>Sale of warrants purchase of common stock</t>
        </is>
      </c>
      <c r="D22" s="5" t="n">
        <v>3362098</v>
      </c>
    </row>
    <row r="23">
      <c r="A23" s="4" t="inlineStr">
        <is>
          <t>Number of common stock shares issued</t>
        </is>
      </c>
      <c r="D23" s="5" t="n">
        <v>28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ummary of Reconciliation Changes in Stockholders' Equity (Details) - USD ($) $ in Thousands</t>
        </is>
      </c>
      <c r="B1" s="2" t="inlineStr">
        <is>
          <t>3 Months Ended</t>
        </is>
      </c>
    </row>
    <row r="2">
      <c r="B2" s="2" t="inlineStr">
        <is>
          <t>Mar. 31, 2021</t>
        </is>
      </c>
      <c r="C2" s="2" t="inlineStr">
        <is>
          <t>Mar. 31, 2020</t>
        </is>
      </c>
    </row>
    <row r="3">
      <c r="A3" s="4" t="inlineStr">
        <is>
          <t>Balance</t>
        </is>
      </c>
      <c r="B3" s="6" t="n">
        <v>-5396</v>
      </c>
      <c r="C3" s="6" t="n">
        <v>2617</v>
      </c>
    </row>
    <row r="4">
      <c r="A4" s="4" t="inlineStr">
        <is>
          <t>Issuance of common stock</t>
        </is>
      </c>
      <c r="B4" s="5" t="n">
        <v>475</v>
      </c>
    </row>
    <row r="5">
      <c r="A5" s="4" t="inlineStr">
        <is>
          <t>Issuance of common stock upon vesting of restricted stock units, net of shares retired to pay employee's taxes</t>
        </is>
      </c>
      <c r="B5" s="5" t="n">
        <v>-3</v>
      </c>
      <c r="C5" s="5" t="n">
        <v>-5</v>
      </c>
    </row>
    <row r="6">
      <c r="A6" s="4" t="inlineStr">
        <is>
          <t>Issuance of warrants</t>
        </is>
      </c>
      <c r="B6" s="5" t="n">
        <v>757</v>
      </c>
      <c r="C6" s="4" t="inlineStr">
        <is>
          <t xml:space="preserve"> </t>
        </is>
      </c>
    </row>
    <row r="7">
      <c r="A7" s="4" t="inlineStr">
        <is>
          <t>Stock-based compensation</t>
        </is>
      </c>
      <c r="B7" s="5" t="n">
        <v>182</v>
      </c>
      <c r="C7" s="5" t="n">
        <v>260</v>
      </c>
    </row>
    <row r="8">
      <c r="A8" s="4" t="inlineStr">
        <is>
          <t>Taransactions with noncontrolling interests - LifeMap Sciences</t>
        </is>
      </c>
      <c r="B8" s="4" t="inlineStr">
        <is>
          <t xml:space="preserve"> </t>
        </is>
      </c>
    </row>
    <row r="9">
      <c r="A9" s="4" t="inlineStr">
        <is>
          <t>Deconsolidation of LifeMap Sciences</t>
        </is>
      </c>
      <c r="B9" s="5" t="n">
        <v>-22</v>
      </c>
    </row>
    <row r="10">
      <c r="A10" s="4" t="inlineStr">
        <is>
          <t>Foreign currency translation adjustment</t>
        </is>
      </c>
      <c r="C10" s="5" t="n">
        <v>-25</v>
      </c>
    </row>
    <row r="11">
      <c r="A11" s="4" t="inlineStr">
        <is>
          <t>Net loss</t>
        </is>
      </c>
      <c r="B11" s="5" t="n">
        <v>-2096</v>
      </c>
      <c r="C11" s="5" t="n">
        <v>-3222</v>
      </c>
    </row>
    <row r="12">
      <c r="A12" s="4" t="inlineStr">
        <is>
          <t>Balance</t>
        </is>
      </c>
      <c r="B12" s="5" t="n">
        <v>-6103</v>
      </c>
      <c r="C12" s="5" t="n">
        <v>-375</v>
      </c>
    </row>
    <row r="13">
      <c r="A13" s="4" t="inlineStr">
        <is>
          <t>Common Stock [Member]</t>
        </is>
      </c>
    </row>
    <row r="14">
      <c r="A14" s="4" t="inlineStr">
        <is>
          <t>Balance</t>
        </is>
      </c>
      <c r="B14" s="6" t="n">
        <v>4</v>
      </c>
      <c r="C14" s="6" t="n">
        <v>4</v>
      </c>
    </row>
    <row r="15">
      <c r="A15" s="4" t="inlineStr">
        <is>
          <t>Balance, shares</t>
        </is>
      </c>
      <c r="B15" s="5" t="n">
        <v>37691000</v>
      </c>
      <c r="C15" s="5" t="n">
        <v>37649000</v>
      </c>
    </row>
    <row r="16">
      <c r="A16" s="4" t="inlineStr">
        <is>
          <t>Issuance of common stock</t>
        </is>
      </c>
      <c r="B16" s="4" t="inlineStr">
        <is>
          <t xml:space="preserve"> </t>
        </is>
      </c>
    </row>
    <row r="17">
      <c r="A17" s="4" t="inlineStr">
        <is>
          <t>Issuance of common stock, shares</t>
        </is>
      </c>
      <c r="B17" s="5" t="n">
        <v>242000</v>
      </c>
    </row>
    <row r="18">
      <c r="A18" s="4" t="inlineStr">
        <is>
          <t>Issuance of common stock upon vesting of restricted stock units, net of shares retired to pay employee's taxes</t>
        </is>
      </c>
      <c r="B18" s="4" t="inlineStr">
        <is>
          <t xml:space="preserve"> </t>
        </is>
      </c>
      <c r="C18" s="4" t="inlineStr">
        <is>
          <t xml:space="preserve"> </t>
        </is>
      </c>
    </row>
    <row r="19">
      <c r="A19" s="4" t="inlineStr">
        <is>
          <t>Issuance of common stock upon vesting of restricted stock units, net of shares retired to pay employee's taxes, shares</t>
        </is>
      </c>
      <c r="B19" s="5" t="n">
        <v>2000</v>
      </c>
      <c r="C19" s="5" t="n">
        <v>7000</v>
      </c>
    </row>
    <row r="20">
      <c r="A20" s="4" t="inlineStr">
        <is>
          <t>Issuance of warrants</t>
        </is>
      </c>
      <c r="B20" s="4" t="inlineStr">
        <is>
          <t xml:space="preserve"> </t>
        </is>
      </c>
    </row>
    <row r="21">
      <c r="A21" s="4" t="inlineStr">
        <is>
          <t>Stock-based compensation</t>
        </is>
      </c>
      <c r="B21" s="4" t="inlineStr">
        <is>
          <t xml:space="preserve"> </t>
        </is>
      </c>
      <c r="C21" s="4" t="inlineStr">
        <is>
          <t xml:space="preserve"> </t>
        </is>
      </c>
    </row>
    <row r="22">
      <c r="A22" s="4" t="inlineStr">
        <is>
          <t>Taransactions with noncontrolling interests - LifeMap Sciences</t>
        </is>
      </c>
      <c r="B22" s="4" t="inlineStr">
        <is>
          <t xml:space="preserve"> </t>
        </is>
      </c>
    </row>
    <row r="23">
      <c r="A23" s="4" t="inlineStr">
        <is>
          <t>Deconsolidation of LifeMap Sciences</t>
        </is>
      </c>
      <c r="B23" s="4" t="inlineStr">
        <is>
          <t xml:space="preserve"> </t>
        </is>
      </c>
    </row>
    <row r="24">
      <c r="A24" s="4" t="inlineStr">
        <is>
          <t>Foreign currency translation adjustment</t>
        </is>
      </c>
      <c r="C24" s="4" t="inlineStr">
        <is>
          <t xml:space="preserve"> </t>
        </is>
      </c>
    </row>
    <row r="25">
      <c r="A25" s="4" t="inlineStr">
        <is>
          <t>Net loss</t>
        </is>
      </c>
      <c r="B25" s="4" t="inlineStr">
        <is>
          <t xml:space="preserve"> </t>
        </is>
      </c>
      <c r="C25" s="4" t="inlineStr">
        <is>
          <t xml:space="preserve"> </t>
        </is>
      </c>
    </row>
    <row r="26">
      <c r="A26" s="4" t="inlineStr">
        <is>
          <t>Balance</t>
        </is>
      </c>
      <c r="B26" s="6" t="n">
        <v>4</v>
      </c>
      <c r="C26" s="6" t="n">
        <v>4</v>
      </c>
    </row>
    <row r="27">
      <c r="A27" s="4" t="inlineStr">
        <is>
          <t>Balance, shares</t>
        </is>
      </c>
      <c r="B27" s="5" t="n">
        <v>37935000</v>
      </c>
      <c r="C27" s="5" t="n">
        <v>37656000</v>
      </c>
    </row>
    <row r="28">
      <c r="A28" s="4" t="inlineStr">
        <is>
          <t>Additional Paid-In Capital [Member]</t>
        </is>
      </c>
    </row>
    <row r="29">
      <c r="A29" s="4" t="inlineStr">
        <is>
          <t>Balance</t>
        </is>
      </c>
      <c r="B29" s="6" t="n">
        <v>91810</v>
      </c>
      <c r="C29" s="6" t="n">
        <v>88353</v>
      </c>
    </row>
    <row r="30">
      <c r="A30" s="4" t="inlineStr">
        <is>
          <t>Issuance of common stock</t>
        </is>
      </c>
      <c r="B30" s="5" t="n">
        <v>475</v>
      </c>
    </row>
    <row r="31">
      <c r="A31" s="4" t="inlineStr">
        <is>
          <t>Issuance of common stock upon vesting of restricted stock units, net of shares retired to pay employee's taxes</t>
        </is>
      </c>
      <c r="B31" s="5" t="n">
        <v>-3</v>
      </c>
      <c r="C31" s="5" t="n">
        <v>-5</v>
      </c>
    </row>
    <row r="32">
      <c r="A32" s="4" t="inlineStr">
        <is>
          <t>Issuance of warrants</t>
        </is>
      </c>
      <c r="B32" s="5" t="n">
        <v>757</v>
      </c>
    </row>
    <row r="33">
      <c r="A33" s="4" t="inlineStr">
        <is>
          <t>Stock-based compensation</t>
        </is>
      </c>
      <c r="B33" s="5" t="n">
        <v>182</v>
      </c>
      <c r="C33" s="5" t="n">
        <v>260</v>
      </c>
    </row>
    <row r="34">
      <c r="A34" s="4" t="inlineStr">
        <is>
          <t>Taransactions with noncontrolling interests - LifeMap Sciences</t>
        </is>
      </c>
      <c r="B34" s="5" t="n">
        <v>-269</v>
      </c>
    </row>
    <row r="35">
      <c r="A35" s="4" t="inlineStr">
        <is>
          <t>Deconsolidation of LifeMap Sciences</t>
        </is>
      </c>
      <c r="B35" s="5" t="n">
        <v>143</v>
      </c>
    </row>
    <row r="36">
      <c r="A36" s="4" t="inlineStr">
        <is>
          <t>Foreign currency translation adjustment</t>
        </is>
      </c>
      <c r="C36" s="4" t="inlineStr">
        <is>
          <t xml:space="preserve"> </t>
        </is>
      </c>
    </row>
    <row r="37">
      <c r="A37" s="4" t="inlineStr">
        <is>
          <t>Net loss</t>
        </is>
      </c>
      <c r="B37" s="4" t="inlineStr">
        <is>
          <t xml:space="preserve"> </t>
        </is>
      </c>
      <c r="C37" s="4" t="inlineStr">
        <is>
          <t xml:space="preserve"> </t>
        </is>
      </c>
    </row>
    <row r="38">
      <c r="A38" s="4" t="inlineStr">
        <is>
          <t>Balance</t>
        </is>
      </c>
      <c r="B38" s="5" t="n">
        <v>93095</v>
      </c>
      <c r="C38" s="5" t="n">
        <v>88608</v>
      </c>
    </row>
    <row r="39">
      <c r="A39" s="4" t="inlineStr">
        <is>
          <t>Accumulated Deficit [Member]</t>
        </is>
      </c>
    </row>
    <row r="40">
      <c r="A40" s="4" t="inlineStr">
        <is>
          <t>Balance</t>
        </is>
      </c>
      <c r="B40" s="5" t="n">
        <v>-97073</v>
      </c>
      <c r="C40" s="5" t="n">
        <v>-86208</v>
      </c>
    </row>
    <row r="41">
      <c r="A41" s="4" t="inlineStr">
        <is>
          <t>Issuance of common stock</t>
        </is>
      </c>
      <c r="B41" s="4" t="inlineStr">
        <is>
          <t xml:space="preserve"> </t>
        </is>
      </c>
    </row>
    <row r="42">
      <c r="A42" s="4" t="inlineStr">
        <is>
          <t>Issuance of common stock upon vesting of restricted stock units, net of shares retired to pay employee's taxes</t>
        </is>
      </c>
      <c r="B42" s="4" t="inlineStr">
        <is>
          <t xml:space="preserve"> </t>
        </is>
      </c>
      <c r="C42" s="4" t="inlineStr">
        <is>
          <t xml:space="preserve"> </t>
        </is>
      </c>
    </row>
    <row r="43">
      <c r="A43" s="4" t="inlineStr">
        <is>
          <t>Issuance of warrants</t>
        </is>
      </c>
      <c r="B43" s="4" t="inlineStr">
        <is>
          <t xml:space="preserve"> </t>
        </is>
      </c>
    </row>
    <row r="44">
      <c r="A44" s="4" t="inlineStr">
        <is>
          <t>Stock-based compensation</t>
        </is>
      </c>
      <c r="B44" s="4" t="inlineStr">
        <is>
          <t xml:space="preserve"> </t>
        </is>
      </c>
      <c r="C44" s="4" t="inlineStr">
        <is>
          <t xml:space="preserve"> </t>
        </is>
      </c>
    </row>
    <row r="45">
      <c r="A45" s="4" t="inlineStr">
        <is>
          <t>Taransactions with noncontrolling interests - LifeMap Sciences</t>
        </is>
      </c>
      <c r="B45" s="4" t="inlineStr">
        <is>
          <t xml:space="preserve"> </t>
        </is>
      </c>
    </row>
    <row r="46">
      <c r="A46" s="4" t="inlineStr">
        <is>
          <t>Deconsolidation of LifeMap Sciences</t>
        </is>
      </c>
      <c r="B46" s="4" t="inlineStr">
        <is>
          <t xml:space="preserve"> </t>
        </is>
      </c>
    </row>
    <row r="47">
      <c r="A47" s="4" t="inlineStr">
        <is>
          <t>Foreign currency translation adjustment</t>
        </is>
      </c>
      <c r="C47" s="4" t="inlineStr">
        <is>
          <t xml:space="preserve"> </t>
        </is>
      </c>
    </row>
    <row r="48">
      <c r="A48" s="4" t="inlineStr">
        <is>
          <t>Net loss</t>
        </is>
      </c>
      <c r="B48" s="5" t="n">
        <v>-2088</v>
      </c>
      <c r="C48" s="5" t="n">
        <v>-3187</v>
      </c>
    </row>
    <row r="49">
      <c r="A49" s="4" t="inlineStr">
        <is>
          <t>Balance</t>
        </is>
      </c>
      <c r="B49" s="5" t="n">
        <v>-99161</v>
      </c>
      <c r="C49" s="5" t="n">
        <v>-89395</v>
      </c>
    </row>
    <row r="50">
      <c r="A50" s="4" t="inlineStr">
        <is>
          <t>Noncontrolling Interest [Member]</t>
        </is>
      </c>
    </row>
    <row r="51">
      <c r="A51" s="4" t="inlineStr">
        <is>
          <t>Balance</t>
        </is>
      </c>
      <c r="B51" s="5" t="n">
        <v>-280</v>
      </c>
      <c r="C51" s="5" t="n">
        <v>399</v>
      </c>
    </row>
    <row r="52">
      <c r="A52" s="4" t="inlineStr">
        <is>
          <t>Issuance of common stock</t>
        </is>
      </c>
      <c r="B52" s="4" t="inlineStr">
        <is>
          <t xml:space="preserve"> </t>
        </is>
      </c>
    </row>
    <row r="53">
      <c r="A53" s="4" t="inlineStr">
        <is>
          <t>Issuance of common stock upon vesting of restricted stock units, net of shares retired to pay employee's taxes</t>
        </is>
      </c>
      <c r="B53" s="4" t="inlineStr">
        <is>
          <t xml:space="preserve"> </t>
        </is>
      </c>
      <c r="C53" s="4" t="inlineStr">
        <is>
          <t xml:space="preserve"> </t>
        </is>
      </c>
    </row>
    <row r="54">
      <c r="A54" s="4" t="inlineStr">
        <is>
          <t>Issuance of warrants</t>
        </is>
      </c>
      <c r="B54" s="4" t="inlineStr">
        <is>
          <t xml:space="preserve"> </t>
        </is>
      </c>
    </row>
    <row r="55">
      <c r="A55" s="4" t="inlineStr">
        <is>
          <t>Stock-based compensation</t>
        </is>
      </c>
      <c r="B55" s="4" t="inlineStr">
        <is>
          <t xml:space="preserve"> </t>
        </is>
      </c>
      <c r="C55" s="4" t="inlineStr">
        <is>
          <t xml:space="preserve"> </t>
        </is>
      </c>
    </row>
    <row r="56">
      <c r="A56" s="4" t="inlineStr">
        <is>
          <t>Taransactions with noncontrolling interests - LifeMap Sciences</t>
        </is>
      </c>
      <c r="B56" s="5" t="n">
        <v>269</v>
      </c>
    </row>
    <row r="57">
      <c r="A57" s="4" t="inlineStr">
        <is>
          <t>Deconsolidation of LifeMap Sciences</t>
        </is>
      </c>
      <c r="B57" s="5" t="n">
        <v>-22</v>
      </c>
    </row>
    <row r="58">
      <c r="A58" s="4" t="inlineStr">
        <is>
          <t>Foreign currency translation adjustment</t>
        </is>
      </c>
      <c r="C58" s="4" t="inlineStr">
        <is>
          <t xml:space="preserve"> </t>
        </is>
      </c>
    </row>
    <row r="59">
      <c r="A59" s="4" t="inlineStr">
        <is>
          <t>Net loss</t>
        </is>
      </c>
      <c r="B59" s="5" t="n">
        <v>-8</v>
      </c>
      <c r="C59" s="5" t="n">
        <v>-35</v>
      </c>
    </row>
    <row r="60">
      <c r="A60" s="4" t="inlineStr">
        <is>
          <t>Balance</t>
        </is>
      </c>
      <c r="B60" s="5" t="n">
        <v>-41</v>
      </c>
      <c r="C60" s="5" t="n">
        <v>364</v>
      </c>
    </row>
    <row r="61">
      <c r="A61" s="4" t="inlineStr">
        <is>
          <t>Accumulated Other Comprehensive Income [Member]</t>
        </is>
      </c>
    </row>
    <row r="62">
      <c r="A62" s="4" t="inlineStr">
        <is>
          <t>Balance</t>
        </is>
      </c>
      <c r="B62" s="5" t="n">
        <v>143</v>
      </c>
      <c r="C62" s="5" t="n">
        <v>69</v>
      </c>
    </row>
    <row r="63">
      <c r="A63" s="4" t="inlineStr">
        <is>
          <t>Issuance of common stock</t>
        </is>
      </c>
      <c r="B63" s="4" t="inlineStr">
        <is>
          <t xml:space="preserve"> </t>
        </is>
      </c>
    </row>
    <row r="64">
      <c r="A64" s="4" t="inlineStr">
        <is>
          <t>Issuance of common stock upon vesting of restricted stock units, net of shares retired to pay employee's taxes</t>
        </is>
      </c>
      <c r="B64" s="4" t="inlineStr">
        <is>
          <t xml:space="preserve"> </t>
        </is>
      </c>
      <c r="C64" s="4" t="inlineStr">
        <is>
          <t xml:space="preserve"> </t>
        </is>
      </c>
    </row>
    <row r="65">
      <c r="A65" s="4" t="inlineStr">
        <is>
          <t>Issuance of warrants</t>
        </is>
      </c>
      <c r="B65" s="4" t="inlineStr">
        <is>
          <t xml:space="preserve"> </t>
        </is>
      </c>
    </row>
    <row r="66">
      <c r="A66" s="4" t="inlineStr">
        <is>
          <t>Stock-based compensation</t>
        </is>
      </c>
      <c r="B66" s="4" t="inlineStr">
        <is>
          <t xml:space="preserve"> </t>
        </is>
      </c>
      <c r="C66" s="4" t="inlineStr">
        <is>
          <t xml:space="preserve"> </t>
        </is>
      </c>
    </row>
    <row r="67">
      <c r="A67" s="4" t="inlineStr">
        <is>
          <t>Taransactions with noncontrolling interests - LifeMap Sciences</t>
        </is>
      </c>
      <c r="B67" s="4" t="inlineStr">
        <is>
          <t xml:space="preserve"> </t>
        </is>
      </c>
    </row>
    <row r="68">
      <c r="A68" s="4" t="inlineStr">
        <is>
          <t>Deconsolidation of LifeMap Sciences</t>
        </is>
      </c>
      <c r="B68" s="5" t="n">
        <v>-143</v>
      </c>
    </row>
    <row r="69">
      <c r="A69" s="4" t="inlineStr">
        <is>
          <t>Foreign currency translation adjustment</t>
        </is>
      </c>
      <c r="C69" s="5" t="n">
        <v>-25</v>
      </c>
    </row>
    <row r="70">
      <c r="A70" s="4" t="inlineStr">
        <is>
          <t>Net loss</t>
        </is>
      </c>
      <c r="B70" s="4" t="inlineStr">
        <is>
          <t xml:space="preserve"> </t>
        </is>
      </c>
      <c r="C70" s="4" t="inlineStr">
        <is>
          <t xml:space="preserve"> </t>
        </is>
      </c>
    </row>
    <row r="71">
      <c r="A71" s="4" t="inlineStr">
        <is>
          <t>Balance</t>
        </is>
      </c>
      <c r="B71" s="4" t="inlineStr">
        <is>
          <t xml:space="preserve"> </t>
        </is>
      </c>
      <c r="C71" s="6" t="n">
        <v>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Awards (Details Narrative) - USD ($) $ in Thousands</t>
        </is>
      </c>
      <c r="B1" s="2" t="inlineStr">
        <is>
          <t>3 Months Ended</t>
        </is>
      </c>
    </row>
    <row r="2">
      <c r="B2" s="2" t="inlineStr">
        <is>
          <t>Mar. 31, 2021</t>
        </is>
      </c>
      <c r="C2" s="2" t="inlineStr">
        <is>
          <t>Mar. 31, 2020</t>
        </is>
      </c>
    </row>
    <row r="3">
      <c r="A3" s="4" t="inlineStr">
        <is>
          <t>Number of options exercised</t>
        </is>
      </c>
      <c r="B3" s="4" t="inlineStr">
        <is>
          <t xml:space="preserve"> </t>
        </is>
      </c>
      <c r="C3" s="4" t="inlineStr">
        <is>
          <t xml:space="preserve"> </t>
        </is>
      </c>
    </row>
    <row r="4">
      <c r="A4" s="4" t="inlineStr">
        <is>
          <t>Stock-based compensation expense recognized under discontinued operations</t>
        </is>
      </c>
      <c r="B4" s="6" t="n">
        <v>4000</v>
      </c>
      <c r="C4" s="6" t="n">
        <v>7000</v>
      </c>
    </row>
    <row r="5">
      <c r="A5" s="4" t="inlineStr">
        <is>
          <t>Number of options granted</t>
        </is>
      </c>
      <c r="B5" s="4" t="inlineStr">
        <is>
          <t xml:space="preserve"> </t>
        </is>
      </c>
      <c r="C5" s="4" t="inlineStr">
        <is>
          <t xml:space="preserve"> </t>
        </is>
      </c>
    </row>
    <row r="6">
      <c r="A6" s="4" t="inlineStr">
        <is>
          <t>2017 Equity Incentive Plan [Member]</t>
        </is>
      </c>
    </row>
    <row r="7">
      <c r="A7" s="4" t="inlineStr">
        <is>
          <t>Number of common stock reserved</t>
        </is>
      </c>
      <c r="B7" s="5" t="n">
        <v>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Total revenues</t>
        </is>
      </c>
      <c r="B3" s="6" t="n">
        <v>56</v>
      </c>
      <c r="C3" s="6" t="n">
        <v>89</v>
      </c>
    </row>
    <row r="4">
      <c r="A4" s="4" t="inlineStr">
        <is>
          <t>Cost of sales</t>
        </is>
      </c>
      <c r="B4" s="5" t="n">
        <v>-3</v>
      </c>
      <c r="C4" s="5" t="n">
        <v>-1</v>
      </c>
    </row>
    <row r="5">
      <c r="A5" s="4" t="inlineStr">
        <is>
          <t>Gross profit</t>
        </is>
      </c>
      <c r="B5" s="5" t="n">
        <v>53</v>
      </c>
      <c r="C5" s="5" t="n">
        <v>88</v>
      </c>
    </row>
    <row r="6">
      <c r="A6" s="4" t="inlineStr">
        <is>
          <t>Research and development</t>
        </is>
      </c>
      <c r="B6" s="5" t="n">
        <v>324</v>
      </c>
      <c r="C6" s="5" t="n">
        <v>1221</v>
      </c>
    </row>
    <row r="7">
      <c r="A7" s="4" t="inlineStr">
        <is>
          <t>General and administrative</t>
        </is>
      </c>
      <c r="B7" s="5" t="n">
        <v>2022</v>
      </c>
      <c r="C7" s="5" t="n">
        <v>1875</v>
      </c>
    </row>
    <row r="8">
      <c r="A8" s="4" t="inlineStr">
        <is>
          <t>Total operating expenses</t>
        </is>
      </c>
      <c r="B8" s="5" t="n">
        <v>2346</v>
      </c>
      <c r="C8" s="5" t="n">
        <v>3096</v>
      </c>
    </row>
    <row r="9">
      <c r="A9" s="4" t="inlineStr">
        <is>
          <t>Gain on deconsolidation of LifeMap Sciences (see Note 3)</t>
        </is>
      </c>
      <c r="B9" s="5" t="n">
        <v>106</v>
      </c>
      <c r="C9" s="4" t="inlineStr">
        <is>
          <t xml:space="preserve"> </t>
        </is>
      </c>
    </row>
    <row r="10">
      <c r="A10" s="4" t="inlineStr">
        <is>
          <t>Loss from continuing operations before interest and other income (expense), net</t>
        </is>
      </c>
      <c r="B10" s="5" t="n">
        <v>-2187</v>
      </c>
      <c r="C10" s="5" t="n">
        <v>-3008</v>
      </c>
    </row>
    <row r="11">
      <c r="A11" s="4" t="inlineStr">
        <is>
          <t>Interest expense, net</t>
        </is>
      </c>
      <c r="B11" s="5" t="n">
        <v>-243</v>
      </c>
      <c r="C11" s="5" t="n">
        <v>-30</v>
      </c>
    </row>
    <row r="12">
      <c r="A12" s="4" t="inlineStr">
        <is>
          <t>Other income, net</t>
        </is>
      </c>
      <c r="B12" s="5" t="n">
        <v>437</v>
      </c>
      <c r="C12" s="5" t="n">
        <v>5</v>
      </c>
    </row>
    <row r="13">
      <c r="A13" s="4" t="inlineStr">
        <is>
          <t>Loss from continuing operations</t>
        </is>
      </c>
      <c r="B13" s="5" t="n">
        <v>-1993</v>
      </c>
      <c r="C13" s="5" t="n">
        <v>-3033</v>
      </c>
    </row>
    <row r="14">
      <c r="A14" s="4" t="inlineStr">
        <is>
          <t>Loss from discontinued operations (see Note 3)</t>
        </is>
      </c>
      <c r="B14" s="5" t="n">
        <v>-103</v>
      </c>
      <c r="C14" s="5" t="n">
        <v>-189</v>
      </c>
    </row>
    <row r="15">
      <c r="A15" s="4" t="inlineStr">
        <is>
          <t>NET LOSS</t>
        </is>
      </c>
      <c r="B15" s="5" t="n">
        <v>-2096</v>
      </c>
      <c r="C15" s="5" t="n">
        <v>-3222</v>
      </c>
    </row>
    <row r="16">
      <c r="A16" s="4" t="inlineStr">
        <is>
          <t>Net loss attributable to noncontrolling interest from continuing operations</t>
        </is>
      </c>
      <c r="B16" s="5" t="n">
        <v>1</v>
      </c>
      <c r="C16" s="4" t="inlineStr">
        <is>
          <t xml:space="preserve"> </t>
        </is>
      </c>
    </row>
    <row r="17">
      <c r="A17" s="4" t="inlineStr">
        <is>
          <t>Net loss attributable to noncontrolling interest from discontinued operations</t>
        </is>
      </c>
      <c r="B17" s="5" t="n">
        <v>7</v>
      </c>
      <c r="C17" s="5" t="n">
        <v>35</v>
      </c>
    </row>
    <row r="18">
      <c r="A18" s="4" t="inlineStr">
        <is>
          <t>NET LOSS ATTRIBUTABLE TO AGEX</t>
        </is>
      </c>
      <c r="B18" s="6" t="n">
        <v>-2088</v>
      </c>
      <c r="C18" s="6" t="n">
        <v>-3187</v>
      </c>
    </row>
    <row r="19">
      <c r="A19" s="3" t="inlineStr">
        <is>
          <t>NET LOSS PER COMMON SHARE: BASIC AND DILUTED</t>
        </is>
      </c>
    </row>
    <row r="20">
      <c r="A20" s="4" t="inlineStr">
        <is>
          <t>Continuing operations</t>
        </is>
      </c>
      <c r="B20" s="8" t="n">
        <v>-0.05</v>
      </c>
      <c r="C20" s="8" t="n">
        <v>-0.08</v>
      </c>
    </row>
    <row r="21">
      <c r="A21" s="4" t="inlineStr">
        <is>
          <t>Discontinued operations</t>
        </is>
      </c>
      <c r="B21" s="9" t="n">
        <v>-0.01</v>
      </c>
      <c r="C21" s="5" t="n">
        <v>0</v>
      </c>
    </row>
    <row r="22">
      <c r="A22" s="4" t="inlineStr">
        <is>
          <t>BASIC AND DILUTED</t>
        </is>
      </c>
      <c r="B22" s="8" t="n">
        <v>-0.06</v>
      </c>
      <c r="C22" s="8" t="n">
        <v>-0.08</v>
      </c>
    </row>
    <row r="23">
      <c r="A23" s="4" t="inlineStr">
        <is>
          <t>WEIGHTED AVERAGE NUMBER OF COMMON SHARES OUTSTANDING: BASIC AND DILUTED</t>
        </is>
      </c>
      <c r="B23" s="5" t="n">
        <v>37729000</v>
      </c>
      <c r="C23" s="5" t="n">
        <v>37651000</v>
      </c>
    </row>
    <row r="24">
      <c r="A24" s="3" t="inlineStr">
        <is>
          <t>AMOUNTS ATTRIBUTABLE TO AGEX:</t>
        </is>
      </c>
    </row>
    <row r="25">
      <c r="A25" s="4" t="inlineStr">
        <is>
          <t>Loss from continuing operations</t>
        </is>
      </c>
      <c r="B25" s="6" t="n">
        <v>-1992</v>
      </c>
      <c r="C25" s="6" t="n">
        <v>-3033</v>
      </c>
    </row>
    <row r="26">
      <c r="A26" s="4" t="inlineStr">
        <is>
          <t>Loss from discontinued operations</t>
        </is>
      </c>
      <c r="B26" s="5" t="n">
        <v>-96</v>
      </c>
      <c r="C26" s="5" t="n">
        <v>-154</v>
      </c>
    </row>
    <row r="27">
      <c r="A27" s="4" t="inlineStr">
        <is>
          <t>NET LOSS ATTRIBUTABLE TO AGEX</t>
        </is>
      </c>
      <c r="B27" s="5" t="n">
        <v>-2088</v>
      </c>
      <c r="C27" s="5" t="n">
        <v>-3187</v>
      </c>
    </row>
    <row r="28">
      <c r="A28" s="4" t="inlineStr">
        <is>
          <t>Grant Revenues [Member]</t>
        </is>
      </c>
    </row>
    <row r="29">
      <c r="A29" s="4" t="inlineStr">
        <is>
          <t>Total revenues</t>
        </is>
      </c>
      <c r="B29" s="5" t="n">
        <v>46</v>
      </c>
      <c r="C29" s="5" t="n">
        <v>86</v>
      </c>
    </row>
    <row r="30">
      <c r="A30" s="4" t="inlineStr">
        <is>
          <t>Other Revenues [Member]</t>
        </is>
      </c>
    </row>
    <row r="31">
      <c r="A31" s="4" t="inlineStr">
        <is>
          <t>Total revenues</t>
        </is>
      </c>
      <c r="B31" s="6" t="n">
        <v>10</v>
      </c>
      <c r="C31" s="6" t="n">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Stock Option Activity (Details) - Equity Incentive Plan [Member] - Stock Option [Member]</t>
        </is>
      </c>
      <c r="B1" s="2" t="inlineStr">
        <is>
          <t>3 Months Ended</t>
        </is>
      </c>
    </row>
    <row r="2">
      <c r="B2" s="2" t="inlineStr">
        <is>
          <t>Mar. 31, 2020$ / sharesshares</t>
        </is>
      </c>
    </row>
    <row r="3">
      <c r="A3" s="3" t="inlineStr">
        <is>
          <t>Share-based Compensation Arrangement by Share-based Payment Award [Line Items]</t>
        </is>
      </c>
    </row>
    <row r="4">
      <c r="A4" s="4" t="inlineStr">
        <is>
          <t>Shares Available for Grant, Beginning balance</t>
        </is>
      </c>
      <c r="B4" s="5" t="n">
        <v>1046000</v>
      </c>
    </row>
    <row r="5">
      <c r="A5" s="4" t="inlineStr">
        <is>
          <t>Shares Available for Grant, Options forfeited</t>
        </is>
      </c>
      <c r="B5" s="5" t="n">
        <v>14000</v>
      </c>
    </row>
    <row r="6">
      <c r="A6" s="4" t="inlineStr">
        <is>
          <t>Shares Available for Grant, Restricted stock units vested</t>
        </is>
      </c>
      <c r="B6" s="4" t="inlineStr">
        <is>
          <t xml:space="preserve"> </t>
        </is>
      </c>
    </row>
    <row r="7">
      <c r="A7" s="4" t="inlineStr">
        <is>
          <t>Shares Available for Grant, Ending balance</t>
        </is>
      </c>
      <c r="B7" s="5" t="n">
        <v>1060</v>
      </c>
    </row>
    <row r="8">
      <c r="A8" s="4" t="inlineStr">
        <is>
          <t>Number of Options Outstanding, Beginning balance</t>
        </is>
      </c>
      <c r="B8" s="5" t="n">
        <v>2854000</v>
      </c>
    </row>
    <row r="9">
      <c r="A9" s="4" t="inlineStr">
        <is>
          <t>Number of Options Outstanding, Options forfeited</t>
        </is>
      </c>
      <c r="B9" s="5" t="n">
        <v>-14000</v>
      </c>
    </row>
    <row r="10">
      <c r="A10" s="4" t="inlineStr">
        <is>
          <t>Number of Options Outstanding, Restricted stock units vested</t>
        </is>
      </c>
      <c r="B10" s="4" t="inlineStr">
        <is>
          <t xml:space="preserve"> </t>
        </is>
      </c>
    </row>
    <row r="11">
      <c r="A11" s="4" t="inlineStr">
        <is>
          <t>Number of Options Outstanding, Ending balance</t>
        </is>
      </c>
      <c r="B11" s="5" t="n">
        <v>2840000</v>
      </c>
    </row>
    <row r="12">
      <c r="A12" s="4" t="inlineStr">
        <is>
          <t>Number of Options Outstanding, Exercisable, Ending balance</t>
        </is>
      </c>
      <c r="B12" s="5" t="n">
        <v>2035000</v>
      </c>
    </row>
    <row r="13">
      <c r="A13" s="4" t="inlineStr">
        <is>
          <t>Number of RSUs Outstanding, Beginning balance</t>
        </is>
      </c>
      <c r="B13" s="5" t="n">
        <v>28000</v>
      </c>
    </row>
    <row r="14">
      <c r="A14" s="4" t="inlineStr">
        <is>
          <t>Number of RSUs Outstanding, Options forfeited</t>
        </is>
      </c>
      <c r="B14" s="4" t="inlineStr">
        <is>
          <t xml:space="preserve"> </t>
        </is>
      </c>
    </row>
    <row r="15">
      <c r="A15" s="4" t="inlineStr">
        <is>
          <t>Number of RSUs Outstanding, Restricted stock units vested</t>
        </is>
      </c>
      <c r="B15" s="5" t="n">
        <v>-3000</v>
      </c>
    </row>
    <row r="16">
      <c r="A16" s="4" t="inlineStr">
        <is>
          <t>Number of RSUs Outstanding, Ending balance</t>
        </is>
      </c>
      <c r="B16" s="5" t="n">
        <v>25000</v>
      </c>
    </row>
    <row r="17">
      <c r="A17" s="4" t="inlineStr">
        <is>
          <t>Weighted Average Exercise Price, Outstanding, Beginning balance | $ / shares</t>
        </is>
      </c>
      <c r="B17" s="8" t="n">
        <v>2.51</v>
      </c>
    </row>
    <row r="18">
      <c r="A18" s="4" t="inlineStr">
        <is>
          <t>Weighted Average Exercise Price, Options forfeited | $ / shares</t>
        </is>
      </c>
      <c r="B18" s="5" t="n">
        <v>3</v>
      </c>
    </row>
    <row r="19">
      <c r="A19" s="4" t="inlineStr">
        <is>
          <t>Weighted Average Exercise Price, Restricted stock units vested | $ / shares</t>
        </is>
      </c>
      <c r="B19" s="4" t="inlineStr">
        <is>
          <t xml:space="preserve"> </t>
        </is>
      </c>
    </row>
    <row r="20">
      <c r="A20" s="4" t="inlineStr">
        <is>
          <t>Weighted Average Exercise Price, Outstanding, Ending balance | $ / shares</t>
        </is>
      </c>
      <c r="B20" s="9" t="n">
        <v>2.51</v>
      </c>
    </row>
    <row r="21">
      <c r="A21" s="4" t="inlineStr">
        <is>
          <t>Weighted Average Exercise Price, Exercisable, Ending balance | $ / shares</t>
        </is>
      </c>
      <c r="B21" s="8" t="n">
        <v>2.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178</v>
      </c>
      <c r="C4" s="6" t="n">
        <v>252</v>
      </c>
    </row>
    <row r="5">
      <c r="A5" s="4" t="inlineStr">
        <is>
          <t>Research and Development [Member]</t>
        </is>
      </c>
    </row>
    <row r="6">
      <c r="A6" s="3" t="inlineStr">
        <is>
          <t>Share-based Payment Arrangement, Expensed and Capitalized, Amount [Line Items]</t>
        </is>
      </c>
    </row>
    <row r="7">
      <c r="A7" s="4" t="inlineStr">
        <is>
          <t>Total stock-based compensation expense</t>
        </is>
      </c>
      <c r="B7" s="5" t="n">
        <v>16</v>
      </c>
      <c r="C7" s="5" t="n">
        <v>33</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6" t="n">
        <v>162</v>
      </c>
      <c r="C10" s="6" t="n">
        <v>2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1</t>
        </is>
      </c>
    </row>
    <row r="3">
      <c r="A3" s="4" t="inlineStr">
        <is>
          <t>GILTI [Member]</t>
        </is>
      </c>
    </row>
    <row r="4">
      <c r="A4" s="4" t="inlineStr">
        <is>
          <t>Income tax rate deduction</t>
        </is>
      </c>
      <c r="B4"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Non-cash Investing and Financing Transactions (Details) - USD ($) $ in Thousands</t>
        </is>
      </c>
      <c r="B1" s="2" t="inlineStr">
        <is>
          <t>3 Months Ended</t>
        </is>
      </c>
    </row>
    <row r="2">
      <c r="B2" s="2" t="inlineStr">
        <is>
          <t>Mar. 31, 2021</t>
        </is>
      </c>
      <c r="C2" s="2" t="inlineStr">
        <is>
          <t>Mar. 31, 2020</t>
        </is>
      </c>
    </row>
    <row r="3">
      <c r="A3" s="3" t="inlineStr">
        <is>
          <t>Supplemental Cash Flow Elements [Abstract]</t>
        </is>
      </c>
    </row>
    <row r="4">
      <c r="A4" s="4" t="inlineStr">
        <is>
          <t>Cash paid during the period for interest</t>
        </is>
      </c>
      <c r="B4" s="6" t="n">
        <v>7</v>
      </c>
      <c r="C4" s="6" t="n">
        <v>7</v>
      </c>
    </row>
    <row r="5">
      <c r="A5" s="4" t="inlineStr">
        <is>
          <t>Issuance of common stock upon vesting of restricted stock units (Note 6)</t>
        </is>
      </c>
      <c r="B5" s="5" t="n">
        <v>6</v>
      </c>
      <c r="C5" s="5" t="n">
        <v>11</v>
      </c>
    </row>
    <row r="6">
      <c r="A6" s="4" t="inlineStr">
        <is>
          <t>Issuance of warrants for debt issuance</t>
        </is>
      </c>
      <c r="B6" s="6" t="n">
        <v>757</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80" customWidth="1" min="2" max="2"/>
    <col width="21" customWidth="1" min="3" max="3"/>
    <col width="24" customWidth="1" min="4" max="4"/>
    <col width="24" customWidth="1" min="5" max="5"/>
    <col width="24" customWidth="1" min="6" max="6"/>
    <col width="21" customWidth="1" min="7" max="7"/>
  </cols>
  <sheetData>
    <row r="1">
      <c r="A1" s="1" t="inlineStr">
        <is>
          <t>Commitments and Contingencies (Details Narrative)</t>
        </is>
      </c>
      <c r="B1" s="2" t="inlineStr">
        <is>
          <t>Jun. 02, 2020</t>
        </is>
      </c>
      <c r="C1" s="2" t="inlineStr">
        <is>
          <t>Apr. 13, 2020USD ($)</t>
        </is>
      </c>
      <c r="D1" s="2" t="inlineStr">
        <is>
          <t>Apr. 02, 2019USD ($)ft²</t>
        </is>
      </c>
      <c r="E1" s="2" t="inlineStr">
        <is>
          <t>Mar. 31, 2021USD ($)ft²</t>
        </is>
      </c>
      <c r="F1" s="2" t="inlineStr">
        <is>
          <t>Dec. 31, 2019USD ($)ft²</t>
        </is>
      </c>
      <c r="G1" s="2" t="inlineStr">
        <is>
          <t>Apr. 30, 2019USD ($)</t>
        </is>
      </c>
    </row>
    <row r="2">
      <c r="A2" s="4" t="inlineStr">
        <is>
          <t>Notice of Delisting</t>
        </is>
      </c>
      <c r="B2" s="4" t="inlineStr">
        <is>
          <t>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t>
        </is>
      </c>
    </row>
    <row r="3">
      <c r="A3" s="4" t="inlineStr">
        <is>
          <t>Axos Bank [Member] | Paycheck Protection Program [Member]</t>
        </is>
      </c>
    </row>
    <row r="4">
      <c r="A4" s="4" t="inlineStr">
        <is>
          <t>Loan obtained</t>
        </is>
      </c>
      <c r="C4" s="6" t="n">
        <v>432952</v>
      </c>
    </row>
    <row r="5">
      <c r="A5" s="4" t="inlineStr">
        <is>
          <t>Interest rate</t>
        </is>
      </c>
      <c r="C5" s="4" t="inlineStr">
        <is>
          <t>1.00%</t>
        </is>
      </c>
    </row>
    <row r="6">
      <c r="A6" s="4" t="inlineStr">
        <is>
          <t>Loan maturity date</t>
        </is>
      </c>
      <c r="C6" s="4" t="inlineStr">
        <is>
          <t>Apr. 13,
		2022</t>
        </is>
      </c>
    </row>
    <row r="7">
      <c r="A7" s="4" t="inlineStr">
        <is>
          <t>Accounting Standards Update 2016-02 [Member]</t>
        </is>
      </c>
    </row>
    <row r="8">
      <c r="A8" s="4" t="inlineStr">
        <is>
          <t>Right-of-use asset</t>
        </is>
      </c>
      <c r="G8" s="6" t="n">
        <v>726000</v>
      </c>
    </row>
    <row r="9">
      <c r="A9" s="4" t="inlineStr">
        <is>
          <t>Right-of-use liability</t>
        </is>
      </c>
      <c r="G9" s="6" t="n">
        <v>726000</v>
      </c>
    </row>
    <row r="10">
      <c r="A10" s="4" t="inlineStr">
        <is>
          <t>Lease Agreement [Member]</t>
        </is>
      </c>
    </row>
    <row r="11">
      <c r="A11" s="4" t="inlineStr">
        <is>
          <t>Area of land | ft²</t>
        </is>
      </c>
      <c r="D11" s="5" t="n">
        <v>23911</v>
      </c>
      <c r="E11" s="5" t="n">
        <v>135</v>
      </c>
    </row>
    <row r="12">
      <c r="A12" s="4" t="inlineStr">
        <is>
          <t>Base rent</t>
        </is>
      </c>
      <c r="D12" s="6" t="n">
        <v>35867</v>
      </c>
      <c r="E12" s="6" t="n">
        <v>947</v>
      </c>
    </row>
    <row r="13">
      <c r="A13" s="4" t="inlineStr">
        <is>
          <t>Increase in base rent</t>
        </is>
      </c>
      <c r="D13" s="6" t="n">
        <v>36943</v>
      </c>
    </row>
    <row r="14">
      <c r="A14" s="4" t="inlineStr">
        <is>
          <t>Lease expiration</t>
        </is>
      </c>
      <c r="D14" s="4" t="inlineStr">
        <is>
          <t>Dec. 31,
		2020</t>
        </is>
      </c>
    </row>
    <row r="15">
      <c r="A15" s="4" t="inlineStr">
        <is>
          <t>Tenant improvement expenses</t>
        </is>
      </c>
      <c r="F15" s="6" t="n">
        <v>436000</v>
      </c>
    </row>
    <row r="16">
      <c r="A16" s="4" t="inlineStr">
        <is>
          <t>SubLease Agreement [Member]</t>
        </is>
      </c>
    </row>
    <row r="17">
      <c r="A17" s="4" t="inlineStr">
        <is>
          <t>Area of land | ft²</t>
        </is>
      </c>
      <c r="F17" s="5" t="n">
        <v>11121</v>
      </c>
    </row>
    <row r="18">
      <c r="A18" s="4" t="inlineStr">
        <is>
          <t>Base rent</t>
        </is>
      </c>
      <c r="F18" s="6" t="n">
        <v>16312</v>
      </c>
    </row>
    <row r="19">
      <c r="A19" s="4" t="inlineStr">
        <is>
          <t>Lease expiration</t>
        </is>
      </c>
      <c r="F19" s="4" t="inlineStr">
        <is>
          <t>Dec. 31,
		2020</t>
        </is>
      </c>
    </row>
    <row r="20">
      <c r="A20" s="4" t="inlineStr">
        <is>
          <t>SubLease Agreement [Member] | First Sublessee [Member]</t>
        </is>
      </c>
    </row>
    <row r="21">
      <c r="A21" s="4" t="inlineStr">
        <is>
          <t>Base rent</t>
        </is>
      </c>
      <c r="F21" s="6" t="n">
        <v>3089</v>
      </c>
    </row>
    <row r="22">
      <c r="A22" s="4" t="inlineStr">
        <is>
          <t>SubLease Agreement [Member] | Second Sublessee [Member]</t>
        </is>
      </c>
    </row>
    <row r="23">
      <c r="A23" s="4" t="inlineStr">
        <is>
          <t>Base rent</t>
        </is>
      </c>
      <c r="F23" s="6" t="n">
        <v>15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Amendment to 2019 Loan Agreement [Member] - Juvenescence [Member]</t>
        </is>
      </c>
      <c r="B1" s="2" t="inlineStr">
        <is>
          <t>Apr. 23, 2021USD ($)</t>
        </is>
      </c>
    </row>
    <row r="2">
      <c r="A2" s="4" t="inlineStr">
        <is>
          <t>Additional loan amount</t>
        </is>
      </c>
      <c r="B2" s="6" t="n">
        <v>500000</v>
      </c>
    </row>
    <row r="3">
      <c r="A3" s="4" t="inlineStr">
        <is>
          <t>Expiration date</t>
        </is>
      </c>
      <c r="B3" s="4" t="inlineStr">
        <is>
          <t>Feb. 14,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LOSS</t>
        </is>
      </c>
      <c r="B4" s="6" t="n">
        <v>-2096</v>
      </c>
      <c r="C4" s="6" t="n">
        <v>-3222</v>
      </c>
    </row>
    <row r="5">
      <c r="A5" s="3" t="inlineStr">
        <is>
          <t>Other comprehensive expense, net of tax:</t>
        </is>
      </c>
    </row>
    <row r="6">
      <c r="A6" s="4" t="inlineStr">
        <is>
          <t>Foreign currency translation adjustments from discontinued operations</t>
        </is>
      </c>
      <c r="B6" s="5" t="n">
        <v>-143</v>
      </c>
      <c r="C6" s="5" t="n">
        <v>-25</v>
      </c>
    </row>
    <row r="7">
      <c r="A7" s="4" t="inlineStr">
        <is>
          <t>COMPREHENSIVE LOSS</t>
        </is>
      </c>
      <c r="B7" s="5" t="n">
        <v>-2239</v>
      </c>
      <c r="C7" s="5" t="n">
        <v>-3247</v>
      </c>
    </row>
    <row r="8">
      <c r="A8" s="4" t="inlineStr">
        <is>
          <t>Less: Comprehensive loss attributable to noncontrolling interest</t>
        </is>
      </c>
      <c r="B8" s="5" t="n">
        <v>8</v>
      </c>
      <c r="C8" s="5" t="n">
        <v>35</v>
      </c>
    </row>
    <row r="9">
      <c r="A9" s="4" t="inlineStr">
        <is>
          <t>COMPREHENSIVE LOSS ATTRIBUTABLE TO AGEX COMMON STOCKHOLDERS</t>
        </is>
      </c>
      <c r="B9" s="6" t="n">
        <v>-2231</v>
      </c>
      <c r="C9" s="6" t="n">
        <v>-32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attributable to AgeX</t>
        </is>
      </c>
      <c r="B4" s="6" t="n">
        <v>-1992</v>
      </c>
      <c r="C4" s="6" t="n">
        <v>-3033</v>
      </c>
    </row>
    <row r="5">
      <c r="A5" s="4" t="inlineStr">
        <is>
          <t>Net loss attributable to noncontrolling interest</t>
        </is>
      </c>
      <c r="B5" s="5" t="n">
        <v>-1</v>
      </c>
      <c r="C5" s="4" t="inlineStr">
        <is>
          <t xml:space="preserve"> </t>
        </is>
      </c>
    </row>
    <row r="6">
      <c r="A6" s="3" t="inlineStr">
        <is>
          <t>Adjustments to reconcile net loss attributable to AgeX to net cash used in operating activities:</t>
        </is>
      </c>
    </row>
    <row r="7">
      <c r="A7" s="4" t="inlineStr">
        <is>
          <t>Gain on deconsolidation of LifeMap Sciences (see Note 3)</t>
        </is>
      </c>
      <c r="B7" s="5" t="n">
        <v>-106</v>
      </c>
      <c r="C7" s="4" t="inlineStr">
        <is>
          <t xml:space="preserve"> </t>
        </is>
      </c>
    </row>
    <row r="8">
      <c r="A8" s="4" t="inlineStr">
        <is>
          <t>Forgiveness of Paycheck Protection Program Loan and accumulated interest</t>
        </is>
      </c>
      <c r="B8" s="5" t="n">
        <v>-437</v>
      </c>
      <c r="C8" s="4" t="inlineStr">
        <is>
          <t xml:space="preserve"> </t>
        </is>
      </c>
    </row>
    <row r="9">
      <c r="A9" s="4" t="inlineStr">
        <is>
          <t>Depreciation expense</t>
        </is>
      </c>
      <c r="B9" s="4" t="inlineStr">
        <is>
          <t xml:space="preserve"> </t>
        </is>
      </c>
      <c r="C9" s="5" t="n">
        <v>123</v>
      </c>
    </row>
    <row r="10">
      <c r="A10" s="4" t="inlineStr">
        <is>
          <t>Amortization of intangible assets</t>
        </is>
      </c>
      <c r="B10" s="5" t="n">
        <v>33</v>
      </c>
      <c r="C10" s="5" t="n">
        <v>33</v>
      </c>
    </row>
    <row r="11">
      <c r="A11" s="4" t="inlineStr">
        <is>
          <t>Amortization of right-of-use asset</t>
        </is>
      </c>
      <c r="B11" s="4" t="inlineStr">
        <is>
          <t xml:space="preserve"> </t>
        </is>
      </c>
      <c r="C11" s="5" t="n">
        <v>104</v>
      </c>
    </row>
    <row r="12">
      <c r="A12" s="4" t="inlineStr">
        <is>
          <t>Amortization of debt issuance cost</t>
        </is>
      </c>
      <c r="B12" s="5" t="n">
        <v>267</v>
      </c>
      <c r="C12" s="5" t="n">
        <v>47</v>
      </c>
    </row>
    <row r="13">
      <c r="A13" s="4" t="inlineStr">
        <is>
          <t>Stock-based compensation</t>
        </is>
      </c>
      <c r="B13" s="5" t="n">
        <v>178</v>
      </c>
      <c r="C13" s="5" t="n">
        <v>252</v>
      </c>
    </row>
    <row r="14">
      <c r="A14" s="3" t="inlineStr">
        <is>
          <t>Changes in operating assets and liabilities:</t>
        </is>
      </c>
    </row>
    <row r="15">
      <c r="A15" s="4" t="inlineStr">
        <is>
          <t>Accounts and grants receivable, net</t>
        </is>
      </c>
      <c r="B15" s="5" t="n">
        <v>105</v>
      </c>
      <c r="C15" s="5" t="n">
        <v>11</v>
      </c>
    </row>
    <row r="16">
      <c r="A16" s="4" t="inlineStr">
        <is>
          <t>Prepaid expenses and other current assets</t>
        </is>
      </c>
      <c r="B16" s="5" t="n">
        <v>117</v>
      </c>
      <c r="C16" s="5" t="n">
        <v>201</v>
      </c>
    </row>
    <row r="17">
      <c r="A17" s="4" t="inlineStr">
        <is>
          <t>Accounts payable and accrued liabilities</t>
        </is>
      </c>
      <c r="B17" s="5" t="n">
        <v>-346</v>
      </c>
      <c r="C17" s="5" t="n">
        <v>345</v>
      </c>
    </row>
    <row r="18">
      <c r="A18" s="4" t="inlineStr">
        <is>
          <t>Related party payables</t>
        </is>
      </c>
      <c r="C18" s="5" t="n">
        <v>117</v>
      </c>
    </row>
    <row r="19">
      <c r="A19" s="4" t="inlineStr">
        <is>
          <t>Insurance premium liability</t>
        </is>
      </c>
      <c r="B19" s="5" t="n">
        <v>-304</v>
      </c>
      <c r="C19" s="5" t="n">
        <v>-314</v>
      </c>
    </row>
    <row r="20">
      <c r="A20" s="4" t="inlineStr">
        <is>
          <t>Other current liabilities</t>
        </is>
      </c>
      <c r="B20" s="5" t="n">
        <v>-54</v>
      </c>
      <c r="C20" s="5" t="n">
        <v>-128</v>
      </c>
    </row>
    <row r="21">
      <c r="A21" s="4" t="inlineStr">
        <is>
          <t>Net cash used in operating activities from continuing operations</t>
        </is>
      </c>
      <c r="B21" s="5" t="n">
        <v>-2540</v>
      </c>
      <c r="C21" s="5" t="n">
        <v>-2240</v>
      </c>
    </row>
    <row r="22">
      <c r="A22" s="4" t="inlineStr">
        <is>
          <t>Net cash provided by (used in) operating activities from discontinued operations (see Note 3)</t>
        </is>
      </c>
      <c r="B22" s="5" t="n">
        <v>-90</v>
      </c>
      <c r="C22" s="5" t="n">
        <v>176</v>
      </c>
    </row>
    <row r="23">
      <c r="A23" s="4" t="inlineStr">
        <is>
          <t>Net cash used in operating activities</t>
        </is>
      </c>
      <c r="B23" s="5" t="n">
        <v>-2630</v>
      </c>
      <c r="C23" s="5" t="n">
        <v>-2064</v>
      </c>
    </row>
    <row r="24">
      <c r="A24" s="3" t="inlineStr">
        <is>
          <t>CASH FLOWS FROM INVESTING ACTIVITIES:</t>
        </is>
      </c>
    </row>
    <row r="25">
      <c r="A25" s="4" t="inlineStr">
        <is>
          <t>Proceeds from the sale of LifeMap Sciences</t>
        </is>
      </c>
      <c r="B25" s="5" t="n">
        <v>466</v>
      </c>
      <c r="C25" s="4" t="inlineStr">
        <is>
          <t xml:space="preserve"> </t>
        </is>
      </c>
    </row>
    <row r="26">
      <c r="A26" s="4" t="inlineStr">
        <is>
          <t>Purchase of equipment</t>
        </is>
      </c>
      <c r="B26" s="4" t="inlineStr">
        <is>
          <t xml:space="preserve"> </t>
        </is>
      </c>
      <c r="C26" s="5" t="n">
        <v>-4</v>
      </c>
    </row>
    <row r="27">
      <c r="A27" s="4" t="inlineStr">
        <is>
          <t>Net cash provided by (used in) investing activities from continuing operations</t>
        </is>
      </c>
      <c r="B27" s="5" t="n">
        <v>466</v>
      </c>
      <c r="C27" s="5" t="n">
        <v>-4</v>
      </c>
    </row>
    <row r="28">
      <c r="A28" s="4" t="inlineStr">
        <is>
          <t>Deconsolidation of cash and cash equivalents from discontinued operations (see Note 3)</t>
        </is>
      </c>
      <c r="B28" s="5" t="n">
        <v>-50</v>
      </c>
      <c r="C28" s="4" t="inlineStr">
        <is>
          <t xml:space="preserve"> </t>
        </is>
      </c>
    </row>
    <row r="29">
      <c r="A29" s="4" t="inlineStr">
        <is>
          <t>Net cash provided by (used in) investing activities</t>
        </is>
      </c>
      <c r="B29" s="5" t="n">
        <v>416</v>
      </c>
      <c r="C29" s="5" t="n">
        <v>-4</v>
      </c>
    </row>
    <row r="30">
      <c r="A30" s="3" t="inlineStr">
        <is>
          <t>CASH FLOWS FROM FINANCING ACTIVITIES:</t>
        </is>
      </c>
    </row>
    <row r="31">
      <c r="A31" s="4" t="inlineStr">
        <is>
          <t>Draw down on loan facility from Juvenescence</t>
        </is>
      </c>
      <c r="B31" s="5" t="n">
        <v>2000</v>
      </c>
      <c r="C31" s="5" t="n">
        <v>200</v>
      </c>
    </row>
    <row r="32">
      <c r="A32" s="4" t="inlineStr">
        <is>
          <t>Proceeds from the issuance of common stock</t>
        </is>
      </c>
      <c r="B32" s="5" t="n">
        <v>496</v>
      </c>
      <c r="C32" s="4" t="inlineStr">
        <is>
          <t xml:space="preserve"> </t>
        </is>
      </c>
    </row>
    <row r="33">
      <c r="A33" s="4" t="inlineStr">
        <is>
          <t>Partial collection on loan due from LifeMap Sciences</t>
        </is>
      </c>
      <c r="B33" s="5" t="n">
        <v>250</v>
      </c>
      <c r="C33" s="4" t="inlineStr">
        <is>
          <t xml:space="preserve"> </t>
        </is>
      </c>
    </row>
    <row r="34">
      <c r="A34" s="4" t="inlineStr">
        <is>
          <t>Repayment of financing lease liability</t>
        </is>
      </c>
      <c r="B34" s="4" t="inlineStr">
        <is>
          <t xml:space="preserve"> </t>
        </is>
      </c>
      <c r="C34" s="5" t="n">
        <v>-15</v>
      </c>
    </row>
    <row r="35">
      <c r="A35" s="4" t="inlineStr">
        <is>
          <t>Net cash provided by financing activities from continuing operations</t>
        </is>
      </c>
      <c r="B35" s="5" t="n">
        <v>2746</v>
      </c>
      <c r="C35" s="5" t="n">
        <v>185</v>
      </c>
    </row>
    <row r="36">
      <c r="A36" s="4" t="inlineStr">
        <is>
          <t>Partial payment on loan due to AgeX from discontinued operations (see Note 3)</t>
        </is>
      </c>
      <c r="B36" s="5" t="n">
        <v>-250</v>
      </c>
      <c r="C36" s="4" t="inlineStr">
        <is>
          <t xml:space="preserve"> </t>
        </is>
      </c>
    </row>
    <row r="37">
      <c r="A37" s="4" t="inlineStr">
        <is>
          <t>Net cash provided by financing activities</t>
        </is>
      </c>
      <c r="B37" s="5" t="n">
        <v>2496</v>
      </c>
      <c r="C37" s="5" t="n">
        <v>185</v>
      </c>
    </row>
    <row r="38">
      <c r="A38" s="4" t="inlineStr">
        <is>
          <t>Effect of exchange rate changes on cash, cash equivalents and restricted cash</t>
        </is>
      </c>
      <c r="B38" s="4" t="inlineStr">
        <is>
          <t xml:space="preserve"> </t>
        </is>
      </c>
      <c r="C38" s="5" t="n">
        <v>-1</v>
      </c>
    </row>
    <row r="39">
      <c r="A39" s="4" t="inlineStr">
        <is>
          <t>NET INCREASE (DECREASE) IN CASH, CASH EQUIVALENTS AND RESTRICTED CASH</t>
        </is>
      </c>
      <c r="B39" s="5" t="n">
        <v>282</v>
      </c>
      <c r="C39" s="5" t="n">
        <v>-1884</v>
      </c>
    </row>
    <row r="40">
      <c r="A40" s="3" t="inlineStr">
        <is>
          <t>CASH, CASH EQUIVALENTS AND RESTRICTED CASH:</t>
        </is>
      </c>
    </row>
    <row r="41">
      <c r="A41" s="4" t="inlineStr">
        <is>
          <t>At beginning of the period</t>
        </is>
      </c>
      <c r="B41" s="5" t="n">
        <v>577</v>
      </c>
      <c r="C41" s="5" t="n">
        <v>2452</v>
      </c>
    </row>
    <row r="42">
      <c r="A42" s="4" t="inlineStr">
        <is>
          <t>At end of the period</t>
        </is>
      </c>
      <c r="B42" s="6" t="n">
        <v>859</v>
      </c>
      <c r="C42" s="6" t="n">
        <v>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3 Months Ended</t>
        </is>
      </c>
    </row>
    <row r="2">
      <c r="B2" s="2" t="inlineStr">
        <is>
          <t>Mar. 31, 2021</t>
        </is>
      </c>
    </row>
    <row r="3">
      <c r="A3" s="3" t="inlineStr">
        <is>
          <t>Organization, Consolidation and Presentation of Financial Statements [Abstract]</t>
        </is>
      </c>
    </row>
    <row r="4">
      <c r="A4" s="4" t="inlineStr">
        <is>
          <t>Organization, Business Overview and Liquidity</t>
        </is>
      </c>
      <c r="B4" s="4" t="inlineStr">
        <is>
          <t xml:space="preserve">1. Organization, Business Overview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Emerging Growth Company AgeX
is an “emerging growth company” as defined in the Jumpstart our Business Startups Act of 2012. Disposition and deconsolidation
of LifeMap Sciences As
discussed in Note 3, AgeX received approximately $466,400
in cash as its pro rata share of the Merger Consideration in the merger. Prior to and as a condition to the merger under the terms of
the Merger Agreement, $1,761,296 of LifeMap Sciences’ indebtedness to AgeX was converted into shares of LifeMap Sciences common
stock. LifeMap Sciences also paid AgeX $250,000 in cash to pay off a portion of LifeMap Sciences’ indebtedness to AgeX that was
not converted into shares of LifeMap Sciences common stock. As a result of the completion
of the cash-out merger on March 15, 2021, LifeMap Sciences is no longer a subsidiary of AgeX. Accordingly,
AgeX has deconsolidated LifeMap Sciences’ consolidated financial statements and consolidated results of operations from AgeX, effective
March 15, 2021 (the “LifeMap Deconsolidation”), in accordance with Accounting Standards Codification, or ASC 810-10-40-4(c),
Consolidation Going Concern AgeX primarily finances its operations
through sales of its common stock, loans from its largest stockholder Juvenescence Limited (“Juvenescence”), and research
grants. AgeX has incurred operating losses and negative cash flows since inception and had an accumulated deficit of $99.2 million as
of March 31, 2021. AgeX expects to continue to incur operating losses and negative cash flows. Based on a strategic review of
its operations, giving consideration to the status of its product development programs, human resources, capital needs and resources,
and current conditions in the capital markets, AgeX’s board of directors and management have made certain adjustments to AgeX’s
operating plans and budgets, including the staff reductions discussed below, to reduce its projected cash expenditures to extend the period
over which AgeX can continue its operations with its available cash resources. Notwithstanding those adjustments, based on AgeX’s
most recent projected cash flows AgeX believes that its cash and cash equivalents of $0.8 million as of March 31, 2021 plus the loan facility
by Juvenescence to advance up to an additional $4.5 million to AgeX for operating capital discussed in Note 5, would not be sufficient
to satisfy AgeX’s anticipated operating and other funding requirements for the next twelve months from the issuance of these condensed
consolidated interim financial statements. These conditions raise substantial doubt about AgeX’s ability to continue as a going
concern. AgeX will need to obtain substantial additional funding in connection with its continuing operations. Staff Reductions and Elimination of Laboratory Facilities Lease During April 2020, AgeX initiated
staff layoffs that affected 11 research and development personnel. AgeX paid approximately $105,000 in accrued payroll and unused paid
time off and other benefits and recognized approximately $195,000 in restructuring charges in connection with the reduction in staffing,
consisting of contractual severance and other employee termination benefits. The staff reductions followed AgeX’s strategic review
of its operations, giving consideration to the status of its product development programs, human resources, capital needs and resources,
and current conditions in the capital markets resulting from the COVID-19 pandemic. Following the staff reductions,
AgeX subleased out a significant portion of its leased laboratory space and did not renew its lease or enter into a new lease for a replacement
facility when its lease expired on December 31, 2020. Instead, AgeX entered into a lease for a smaller office only space commencing January
1, 2021.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development
of its product candidates and technologies. The availability of financing may be adversely impacted by the COVID-19 pandemic which
could continue to depress national and international economies and disrupt capital markets, supply chains, and aspects of AgeX’s
operations. he extent to which the ongoing COVID-19 pandemic will ultimately impact AgeX’s
business, results of operations, financial condition, or cash flows is highly uncertain and difficult to predict because it will depend
on many factors that are outside AgeX’s contro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0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AgeX’s Annual Report on Form 10-K
for the year ended December 31, 2020.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March 31, 2021, due to the deconsolidation of LifeMap Sciences on March 15, 2021. LifeMap
Sciences’ consolidated financial statements and consolidated results of operations AgeX’s
unaudited consolidated statements of operations for the three months ended March 31, 2021 include LifeMap Sciences’ consolidated
results for the period through March 15, 2021 rather than the day immediately preceding the deconsolidation due to the conversion of $1,761,296
of LifeMap Sciences’ indebtedness to AgeX into shares of LifeMap Sciences common stock on March 15, 2021 followed by the completion
of the cash-out merger on the same day. For the three months ended March 31, 2020, AgeX’s unaudited consolidated results include
LifeMap Sciences’ consolidated results for the full period presented. AgeX
has one operating subsidiary, ReCyte Therapeutics, Inc. (“ReCyte”). ReCyte is an early stage pre-clinical research and development
company involved in stem cell-derived endothelial and cardiovascular related progenitor cells for the treatment of vascular disorders
and ischemic conditions. AgeX owns 94.8% of the outstanding capital stock of ReCyte. All material intercompany accounts and transactions
have been eliminated in consolidation. 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has licensed
from third parties the databases and software it commercializes and has a contractual obligation to pay royalties to the licensor on subscriptions
sold. These costs were included in operating loss from discontinued operations on the consolidated statements of operations when the cash
is received and the royalty obligation is incurred as the royalty payments do not qualify for capitalization of costs to fulfill a contract
under ASC 340-40, Other Assets and Deferred Costs - Contracts with Customers For the period three months ended
March 31, 2021 and 2020, LifeMap Sciences recognized $267,000 and $338,000, respectively in subscription and advertisement revenues which
are included in operating loss from discontinued operations. The LifeMap Sciences revenues for the three months ended March 31, 2021 are
for revenues earned through March 15, 2021. As a result of the LifeMap Deconsolidation, AgeX does not expect to earn subscription and
advertising revenues in subsequent accounting periods. See Note 3 for further information on the disposition and deconsolidation of LifeMap
Sciences. Grant revenues – Research and Development Arrangements In September 2018, AgeX was awarded
a grant of up to approximately $225,000 from the National Institutes of Health (NIH). The NIH grant provided funding for continued development
of AgeX technologies for treating osteoporosis. Grant funds were made available by the NIH as allowable expenses were incurred. For the
three month ended 2020, AgeX incurred approximately $25,000, of allowable expenses under the NIH grant and recognized a corresponding
amount of grant revenues. As of March 31, 2020, AgeX expended the full amount available under the grant. On April 8, 2020, AgeX was awarded
a grant of up to approximately $386,000 from the NIH. The NIH grant provides funding for continued development of AgeX’s technologies
for treating stroke. The grant funds will be made available by the NIH to AgeX as allowable expenses are incurred. For the three months
ended March 31, 2021 and 2020, AgeX incurred approximately $46,000 and $61,000, respectively, of allowable expenses under the NIH grant
and recognized a corresponding amount of grant revenues. Arrangements with multiple
performance obligations – 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months ended March
31,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Three Months Ended March 31,
2021 2020
Stock options 2,851 2,846
Warrants (1) 3,431 150
Restricted stock units 27 47
(1) AgeX issued Juvenescence warrants to purchase 3,512,098 shares of AgeX common stock as consideration for the line of credit under the Loan Agreements discussed in Note 5.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10).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This lease is not subject to ASC 842. Reclassifications Certain reclassifications have
been made to the prior years’ consolidated financial statements to conform to current year presentation of discontinued operations.
Certain financial information is presented on a rounded basis, which may cause minor differences. Recently adopted accounting pronouncement In December 2019, the FASB issued
ASU 2019-12, Income Taxes (Topic 740): Simplifying the Accounting for Income Taxes 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0. On August 5, 2020, the FASB issued
ASU No. 2020-06, Debt - Debt with Conversion and Other Options (Subtopic 470-20) and Derivatives and Hedging - Contracts in Entity’s
Own Equity (Subtopic 815-40) 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10, AgeX has obtained
a loan under the Paycheck Protection Program under the CARE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and Deconsolidation of LifeMap Sciences</t>
        </is>
      </c>
      <c r="B1" s="2" t="inlineStr">
        <is>
          <t>3 Months Ended</t>
        </is>
      </c>
    </row>
    <row r="2">
      <c r="B2" s="2" t="inlineStr">
        <is>
          <t>Mar. 31, 2021</t>
        </is>
      </c>
    </row>
    <row r="3">
      <c r="A3" s="3" t="inlineStr">
        <is>
          <t>Insurance [Abstract]</t>
        </is>
      </c>
    </row>
    <row r="4">
      <c r="A4" s="4" t="inlineStr">
        <is>
          <t>Disposition and Deconsolidation of LifeMap Sciences</t>
        </is>
      </c>
      <c r="B4" s="4" t="inlineStr">
        <is>
          <t>3. Disposition and Deconsolidation of LifeMap Sciences Discontinued Operations On March 6, 2021, AgeX and LifeMap
Sciences entered into the Merger Agreement with Atlas and GCLM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the $500,000 total Merger
Consideration, with each LifeMap Sciences shareholder’s pro rata portion of the Merger Consideration determined in accordance with
the number of shares of LifeMap Sciences common stock owned by such shareholder as a percentage of shares of LifeMap Sciences common stock
outstanding immediately before the effective date of the merger, and (b) the outstanding shares of GCLMS common stock were converted into
shares of LifeMap Sciences common stock so that Atlas is now the sole shareholder of LifeMap Sciences. AgeX received approximately $466,400
in cash as its pro rata share of the Merger Consideration in the merger. Prior to and as a condition to the merger under the terms of
the Merger Agreement, $1,761,296 of LifeMap Sciences’ indebtedness to AgeX was converted into shares of LifeMap Sciences common
stock. LifeMap Sciences also paid AgeX $250,000 in cash to pay off a portion of LifeMap Sciences’ indebtedness to AgeX that was
not converted into shares of LifeMap Sciences common stock. The results of operations and
cash flows for LifeMap Sciences are reported as discontinued operations under US generally accepted accounting principles in accordance
with ASC 205-20 Discontinued Operations
Three Months Ended
March 31, 2021 March 31, 2020
Net revenues $ 277 $ 426
Costs, operating and other expenses (380 ) (615 )
Loss from discontinued operations (103 ) (189 )
Net loss from discontinued operations attributable to noncontrolling interest 7 35
Loss from discontinued operations (1) $ (96 ) $ (154 )
(1) Does not include $106,000 gain on the deconsolidation of LifeMap Sciences recognized by AgeX. When dispositions occur in the normal course of business, gains or losses on the sale of such businesses or assets are recognized in the income statement line item Net (gain) loss on sales of businesses and assets. Deconsolidation As a result of the completion
of the cash-out merger on March 15, 2021, LifeMap Sciences is no longer a subsidiary of AgeX. Effective March 15, 2021, AgeX deconsolidated
LifeMap Sciences’ consolidated financial statements and consolidated results of operations from those of AgeX under US generally
accepted accounting principles ASC 810-10-40-4 Deconsolidation of a Subsidiary or Derecognition
of a Group of Ass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March 31, 2021, due to the LifeMap Deconsolidation AgeX’s
unaudited consolidated statements of operations for the three months ended March 31, 2021 include LifeMap Sciences’ consolidated
results for the period through March 15, 2021 rather than the day immediately preceding the LifeMap Deconsolidation due to the conversion
of $1,761,296 of LifeMap Sciences’ indebtedness to AgeX into shares of LifeMap Sciences common stock on March 15, 2021 followed
by the completion of the cash-out merger on the same day. For the three months ended March 31, 2020, AgeX’s unaudited consolidated
results include LifeMap Sciences’ consolidated results for the full period presented. AgeX recognized a gain of $106,000
from the LifeMap Deconsolidation. The sale of LifeMap Sciences was a taxable transaction to AgeX, however no income tax is due as the
transaction resulted in a taxable loss primarily due to AgeX's tax basis in the subsidi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47Z</dcterms:created>
  <dcterms:modified xmlns:dcterms="http://purl.org/dc/terms/" xmlns:xsi="http://www.w3.org/2001/XMLSchema-instance" xsi:type="dcterms:W3CDTF">2021-05-17T16:15:47Z</dcterms:modified>
</cp:coreProperties>
</file>